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Basis Of Presenta" sheetId="8" r:id="rId8"/>
    <s:sheet name="Summary of Certain Significant " sheetId="9" r:id="rId9"/>
    <s:sheet name="Merger With Vaporin, Inc." sheetId="10" r:id="rId10"/>
    <s:sheet name="Accrued Expenses" sheetId="11" r:id="rId11"/>
    <s:sheet name="Notes Payable and Receivable" sheetId="12" r:id="rId12"/>
    <s:sheet name="Stockholders' Equity" sheetId="13" r:id="rId13"/>
    <s:sheet name="Fair Value Measurements" sheetId="14" r:id="rId14"/>
    <s:sheet name="Commitments and Contingencies" sheetId="15" r:id="rId15"/>
    <s:sheet name="Subsequent Events" sheetId="16" r:id="rId16"/>
    <s:sheet name="Summary of Certain Significan17" sheetId="17" r:id="rId17"/>
    <s:sheet name="Summary Of Certain Significan18" sheetId="18" r:id="rId18"/>
    <s:sheet name="Merger With Vaporin, Inc. (Tabl" sheetId="19" r:id="rId19"/>
    <s:sheet name="Accrued Expenses (Tables)" sheetId="20" r:id="rId20"/>
    <s:sheet name="Stockholders' Equity (Tables)" sheetId="21" r:id="rId21"/>
    <s:sheet name="Fair Value Measurements (Tables" sheetId="22" r:id="rId22"/>
    <s:sheet name="Commitments and Contingencies (" sheetId="23" r:id="rId23"/>
    <s:sheet name="Organization, Basis of Presen24" sheetId="24" r:id="rId24"/>
    <s:sheet name="Summary of Certain Significan25" sheetId="25" r:id="rId25"/>
    <s:sheet name="Summary of Certain Significan26" sheetId="26" r:id="rId26"/>
    <s:sheet name="Merger With Vaporin Inc (Detail" sheetId="27" r:id="rId27"/>
    <s:sheet name="Merger With Vaporin, Inc. - Sch" sheetId="28" r:id="rId28"/>
    <s:sheet name="Merger With Vaporin, Inc. - S29" sheetId="29" r:id="rId29"/>
    <s:sheet name="Merger With Vaporin Inc - Sched" sheetId="30" r:id="rId30"/>
    <s:sheet name="Accrued Expenses - Schedule of " sheetId="31" r:id="rId31"/>
    <s:sheet name="Notes Payable and Receivable (D" sheetId="32" r:id="rId32"/>
    <s:sheet name="Stockholders' Equity (Details N" sheetId="33" r:id="rId33"/>
    <s:sheet name="Stockholders' Equity - Summary " sheetId="34" r:id="rId34"/>
    <s:sheet name="Stockholders' Equity - Summar35" sheetId="35" r:id="rId35"/>
    <s:sheet name="Stockholders' Equity - Summar36" sheetId="36" r:id="rId36"/>
    <s:sheet name="Stockholders' Equity - Reconcil" sheetId="37" r:id="rId37"/>
    <s:sheet name="Fair Value Measurements - Summa" sheetId="38" r:id="rId38"/>
    <s:sheet name="Fair Value Measurements - Sum39" sheetId="39" r:id="rId39"/>
    <s:sheet name="Fair Value Measurements - Sum40" sheetId="40" r:id="rId40"/>
    <s:sheet name="Commitments and Contingencies41" sheetId="41" r:id="rId41"/>
    <s:sheet name="Commitments and Contingencies -" sheetId="42" r:id="rId42"/>
    <s:sheet name="Subsequent Events (Details Narr" sheetId="43" r:id="rId43"/>
  </s:sheets>
  <s:definedNames/>
  <s:calcPr calcId="124519" calcMode="auto" fullCalcOnLoad="1"/>
</s:workbook>
</file>

<file path=xl/sharedStrings.xml><?xml version="1.0" encoding="utf-8"?>
<sst xmlns="http://schemas.openxmlformats.org/spreadsheetml/2006/main" uniqueCount="627">
  <si>
    <t>Document and Entity Information - shares</t>
  </si>
  <si>
    <t>6 Months Ended</t>
  </si>
  <si>
    <t>Jun. 30, 2015</t>
  </si>
  <si>
    <t>Aug. 11, 2015</t>
  </si>
  <si>
    <t>Document And Entity Information</t>
  </si>
  <si>
    <t>Entity Registrant Name</t>
  </si>
  <si>
    <t>VAPOR CORP.</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Trading Symbol</t>
  </si>
  <si>
    <t>VPCO</t>
  </si>
  <si>
    <t>Document Fiscal Period Focus</t>
  </si>
  <si>
    <t>Q2</t>
  </si>
  <si>
    <t>Document Fiscal Year Focus</t>
  </si>
  <si>
    <t>Condensed Consolidated Balance Sheets - USD ($)</t>
  </si>
  <si>
    <t>Dec. 31, 2014</t>
  </si>
  <si>
    <t>CURRENT ASSETS:</t>
  </si>
  <si>
    <t>Cash</t>
  </si>
  <si>
    <t>Due from merchant credit card processor, net of reserve for chargebacks of $17,668 and $2,500, respectively</t>
  </si>
  <si>
    <t>Accounts receivable, net of allowance of $101,529 and $369,731, respectively</t>
  </si>
  <si>
    <t>Inventories</t>
  </si>
  <si>
    <t>Prepaid expenses and vendor deposits</t>
  </si>
  <si>
    <t>Loans receivable, net</t>
  </si>
  <si>
    <t>Deferred financing costs, net</t>
  </si>
  <si>
    <t>TOTAL CURRENT ASSETS</t>
  </si>
  <si>
    <t>Property and equipment, net of accumulated depreciation of $216,024 and $84,314, respectively</t>
  </si>
  <si>
    <t>Intangible assets, net of accumulated amortization of $88,707 and $0, respectively</t>
  </si>
  <si>
    <t>Goodwill</t>
  </si>
  <si>
    <t>Other assets</t>
  </si>
  <si>
    <t>TOTAL ASSETS</t>
  </si>
  <si>
    <t>CURRENT LIABILITIES:</t>
  </si>
  <si>
    <t>Accounts payable</t>
  </si>
  <si>
    <t>Accrued expenses</t>
  </si>
  <si>
    <t>Senior convertible notes payable - related parties, net of debt discount of $468,750 and $1,093,750, respectively</t>
  </si>
  <si>
    <t>Senior convertible notes payable -net of debt discount of $216,431 and $0, respectively</t>
  </si>
  <si>
    <t>Convertible notes, net of debt discount of $33,814 and $0, respectively</t>
  </si>
  <si>
    <t>Notes payable - related party</t>
  </si>
  <si>
    <t>Current portion of capital lease</t>
  </si>
  <si>
    <t>Term loan</t>
  </si>
  <si>
    <t>Customer deposits</t>
  </si>
  <si>
    <t>Income taxes payable</t>
  </si>
  <si>
    <t>Derivative liabilities</t>
  </si>
  <si>
    <t>TOTAL CURRENT LIABILITIES</t>
  </si>
  <si>
    <t>Capital Lease, net of current portion</t>
  </si>
  <si>
    <t>TOTAL LIABILITIES</t>
  </si>
  <si>
    <t>STOCKHOLDERS' EQUITY:</t>
  </si>
  <si>
    <t>Preferred stock, $.001 par value, 1,000,000 shares authorized, none issued</t>
  </si>
  <si>
    <t>Common stock, $.001 par value, 150,000,000 and 50,000,000 shares authorized, respectively, 7,694,744 and 3,352,382 shares issued and outstanding, respectively</t>
  </si>
  <si>
    <t>Additional paid-in capital</t>
  </si>
  <si>
    <t>Accumulated deficit</t>
  </si>
  <si>
    <t>TOTAL STOCKHOLDERS' EQUITY</t>
  </si>
  <si>
    <t>TOTAL LIABILITIES AND STOCKHOLDERS' EQUITY</t>
  </si>
  <si>
    <t>Condensed Consolidated Balance Sheets (Parenthetical) - USD ($)</t>
  </si>
  <si>
    <t>Statement of Financial Position [Abstract]</t>
  </si>
  <si>
    <t>Due from merchant credit card processor, reserve for charge-backs</t>
  </si>
  <si>
    <t>Accounts receivable, Net of Allowance.</t>
  </si>
  <si>
    <t>Property and equipment, accumulated depreciation</t>
  </si>
  <si>
    <t>Intangible assets, accumulated amortization</t>
  </si>
  <si>
    <t>Senior convertible notes payable debt discount net- Related party</t>
  </si>
  <si>
    <t>Senior convertible notes payable -net of debt discount</t>
  </si>
  <si>
    <t>Convertible Notes, debt discoun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naudited) - USD ($)</t>
  </si>
  <si>
    <t>3 Months Ended</t>
  </si>
  <si>
    <t>Jun. 30, 2014</t>
  </si>
  <si>
    <t>Income Statement [Abstract]</t>
  </si>
  <si>
    <t>SALES, NET</t>
  </si>
  <si>
    <t>Cost of goods sold</t>
  </si>
  <si>
    <t>GROSS (LOSS) PROFIT</t>
  </si>
  <si>
    <t>EXPENSES:</t>
  </si>
  <si>
    <t>Selling, general and administrative</t>
  </si>
  <si>
    <t>Advertising</t>
  </si>
  <si>
    <t>Total operating expenses</t>
  </si>
  <si>
    <t>Operating loss</t>
  </si>
  <si>
    <t>Other (expense) income:</t>
  </si>
  <si>
    <t>Amortization of deferred financing cost</t>
  </si>
  <si>
    <t>Change in fair value of derivative liabilities</t>
  </si>
  <si>
    <t>Stock-based expense in connection with waiver agreements (See Note 6)</t>
  </si>
  <si>
    <t>Interest expense</t>
  </si>
  <si>
    <t>Interest expense- Related Party</t>
  </si>
  <si>
    <t>Interest Income</t>
  </si>
  <si>
    <t>Total other expense</t>
  </si>
  <si>
    <t>LOSS BEFORE INCOME TAX BENEFIT</t>
  </si>
  <si>
    <t>Income tax benefit</t>
  </si>
  <si>
    <t>NET LOSS</t>
  </si>
  <si>
    <t>LOSS PER COMMON SHARE - BASIC AND DILUTED</t>
  </si>
  <si>
    <t>WEIGHTED AVERAGE NUMBER OF COMMON SHARES OUTSTANDING - BASIC AND DILUTED</t>
  </si>
  <si>
    <t>Condensed Consolidated Statements of Changes In Stockholders' Equity (Unaudited) - 6 months ended Jun. 30, 2015 - USD ($)</t>
  </si>
  <si>
    <t>Common Stock [Member]</t>
  </si>
  <si>
    <t>Additional Paid-In Capital [Member]</t>
  </si>
  <si>
    <t>Accumulated Deficit [Member]</t>
  </si>
  <si>
    <t>Total</t>
  </si>
  <si>
    <t>Balance at Dec. 31, 2014</t>
  </si>
  <si>
    <t>Balance, shares at Dec. 31, 2014</t>
  </si>
  <si>
    <t>Issuance of common stock in connection with the Merger (See Note 3)</t>
  </si>
  <si>
    <t>Issuance of common stock in connection with the Merger (See Note 3), shares</t>
  </si>
  <si>
    <t>Issuance of common stock and warrants in connection with private placement, net of offering costs</t>
  </si>
  <si>
    <t>Issuance of common stock and warrants in connection with private placement, net of offering costs, shares</t>
  </si>
  <si>
    <t>Contribution of note and interest payable to Vaporin to capital in connection with the Merger</t>
  </si>
  <si>
    <t>Cancellation of common stock as a result of early termination of consulting agreement</t>
  </si>
  <si>
    <t>Cancellation of common stock as a result of early termination of consulting agreement, shares</t>
  </si>
  <si>
    <t>Issuance of common stock in connection with consulting services</t>
  </si>
  <si>
    <t>Issuance of common stock in connection with consulting services, shares</t>
  </si>
  <si>
    <t>Issuance of common stock in connection with delivery of restricted stock units (See Note 3)</t>
  </si>
  <si>
    <t>Issuance of common stock in connection with delivery of restricted stock units (See Note 3), shares</t>
  </si>
  <si>
    <t>Issuance of common stock in connection with waiver deferral agreements (See Note 6)</t>
  </si>
  <si>
    <t>Issuance of common stock in connection with waiver deferral agreements (See Note 6), shares</t>
  </si>
  <si>
    <t>Warrants issued as offering costs in connection with convertible note payable</t>
  </si>
  <si>
    <t>Stock-based compensation expense</t>
  </si>
  <si>
    <t>Net Loss</t>
  </si>
  <si>
    <t>Balance at Jun. 30, 2015</t>
  </si>
  <si>
    <t>Balance, shares at Jun. 30, 2015</t>
  </si>
  <si>
    <t>Condensed Consolidated Statements of Cash Flows (Unaudited) - USD ($)</t>
  </si>
  <si>
    <t>OPERATING ACTIVITIES:</t>
  </si>
  <si>
    <t>Net loss</t>
  </si>
  <si>
    <t>Adjustments to reconcile net loss to net cash used in operating activities:</t>
  </si>
  <si>
    <t>Change in allowances</t>
  </si>
  <si>
    <t>Depreciation</t>
  </si>
  <si>
    <t>Loss on disposal of assets</t>
  </si>
  <si>
    <t>Amortization of debt discount</t>
  </si>
  <si>
    <t>Write down of obsolete and slow moving inventory</t>
  </si>
  <si>
    <t>Deferred income tax benefit</t>
  </si>
  <si>
    <t>Changes in operating assets and liabilities:</t>
  </si>
  <si>
    <t>Due from merchant credit card processors</t>
  </si>
  <si>
    <t>Accounts receivable</t>
  </si>
  <si>
    <t>Income taxes</t>
  </si>
  <si>
    <t>NET CASH USED IN OPERATING ACTIVITIES</t>
  </si>
  <si>
    <t>INVESTING ACTIVITIES:</t>
  </si>
  <si>
    <t>Cash received in connection with Merger</t>
  </si>
  <si>
    <t>Collection of Loans Receivable</t>
  </si>
  <si>
    <t>Purchases of property and equipment</t>
  </si>
  <si>
    <t>NET CASH PROVIDED BY (USED IN) INVESTING ACTIVITIES:</t>
  </si>
  <si>
    <t>FINANCING ACTIVITIES</t>
  </si>
  <si>
    <t>Proceeds from private placement of common stock and warrants, net of offering costs</t>
  </si>
  <si>
    <t>Payment of offering costs in connection with convertible notes payable</t>
  </si>
  <si>
    <t>Proceeds from issuance of senior convertible notes payable</t>
  </si>
  <si>
    <t>Principal payments on term loan payable</t>
  </si>
  <si>
    <t>Principal repayments of capital lease obligations</t>
  </si>
  <si>
    <t>Proceeds from loan payable to Vaporin, Inc.</t>
  </si>
  <si>
    <t>NET CASH PROVIDED BY (USED IN) FINANCING ACTIVITIES</t>
  </si>
  <si>
    <t>NET INCREASE (DECREASE) IN CASH</t>
  </si>
  <si>
    <t>CASH - BEGINNING OF PERIOD</t>
  </si>
  <si>
    <t>CASH - END OF PERIOD</t>
  </si>
  <si>
    <t>SUPPLEMENTAL DISCLOSURE OF CASH FLOW INFORMATION</t>
  </si>
  <si>
    <t>Cash paid for interest</t>
  </si>
  <si>
    <t>Cash paid for income taxes</t>
  </si>
  <si>
    <t>NON-CASH INVESTING AND FINANCING ACTIVITIES</t>
  </si>
  <si>
    <t>Cashless exercise of common stock purchase warrants</t>
  </si>
  <si>
    <t>Embedded conversion feature recorded as debt discount and derivative liability</t>
  </si>
  <si>
    <t>Recognition of debt discount in connection with convertible note discount</t>
  </si>
  <si>
    <t>Warrants issued as offering costs</t>
  </si>
  <si>
    <t>Cancellation of common stock for early termination of consulting agreement</t>
  </si>
  <si>
    <t>Issuance of common stock in connection with delivery of restricted stock units</t>
  </si>
  <si>
    <t>Purchase Price Allocation in connection with the Merger:</t>
  </si>
  <si>
    <t>Merchant credit card processor receivable</t>
  </si>
  <si>
    <t>Prepaid expense and other current assets</t>
  </si>
  <si>
    <t>Inventory</t>
  </si>
  <si>
    <t>Property and equipment</t>
  </si>
  <si>
    <t>Accounts payable and accrued expenses</t>
  </si>
  <si>
    <t>Notes payable, net of debt discount of 54,623</t>
  </si>
  <si>
    <t>Net liabilities assumed</t>
  </si>
  <si>
    <t>Consideration:</t>
  </si>
  <si>
    <t>Value of common stock issued</t>
  </si>
  <si>
    <t>Excess of liabilities over assets assumed</t>
  </si>
  <si>
    <t>Total consideration</t>
  </si>
  <si>
    <t>Total excess consideration over net assets acquired</t>
  </si>
  <si>
    <t>Amount allocated to goodwill</t>
  </si>
  <si>
    <t>Amount allocated to identifiable intangible assets</t>
  </si>
  <si>
    <t>Remaining unallocated consideration</t>
  </si>
  <si>
    <t>Condensed Consolidated Statements of Cash Flows (Parenthetical) - USD ($)</t>
  </si>
  <si>
    <t>Statement of Cash Flows [Abstract]</t>
  </si>
  <si>
    <t>Debt discount</t>
  </si>
  <si>
    <t>Organization, Basis Of Presentation, and Recent Developments</t>
  </si>
  <si>
    <t>Organization, Consolidation and Presentation of Financial Statements [Abstract]</t>
  </si>
  <si>
    <t>Organization, Basis Of Presentation, And Recent Developments</t>
  </si>
  <si>
    <t>Note 1. ORGANIZATION, BASIS OF PRESENTATION, AND
RECENT DEVELOPMENTS Organization Vapor Corp. (the
Company or Vapor) is the holding company for its wholly owned subsidiaries The Vape Store, Inc. (Vape
Store), Smoke Anywhere U.S.A., Inc. (Smoke), Emagine the Vape Store, LLC (Emagine) and IVGI
Acquisition, Inc. Vapor operates eleven
Florida-based vape stores and is focusing on expanding the number of Company operated stores as well as launching a franchise program.
Vapor also designs, market, and distribute vaporizers, e-liquids, electronic cigarettes and accessories under the emagine vaporTM,
Krave®, Fifty-One® (also known as Smoke 51), Vapor X®, Hookah Stix® and Alternacig® brands. Vapor also designs
and develops private label brands for distribution customers. Third party manufacturers manufacture Vapors products to meet
their design specifications. Vapor markets their products as alternatives to traditional tobacco cigarettes and cigars. In 2014,
as a response to market product demand changes, Vapor began to shift its primary focus from electronic cigarettes to vaporizers.
Vaporizers and electronic cigarettes, or e-cigarettes, are battery-powered products that
enable users to inhale nicotine vapor without smoke, tar, ash, or carbon monoxide. Vapor offers vaporizers
and e-cigarettes and related products through our vape stores, online, to retail channels through our direct sales force, and through
third party wholesalers, retailers and value-added resellers. Retailers of our products include small-box discount retailers, big-box
retailers, gas stations, drug stores, convenience stores, and tobacco shops and kiosk locations in shopping malls throughout the
United States. Vapor leverages its ability to design, market and develop multiple vaporizer and e-cigarette brands and to bring
those brands to market through its multiple distribution channels including the vape stores, online and through retail operations
operated by third parties. The Companys business strategy is currently focused on a multi-pronged approach to diversify
our revenue streams to include the Vape Store brick-and-mortar retail locations which Vaporin had successfully deployed. Basis of Presentation The accompanying unaudited condens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consolidated financial statements do not include all
of the information and footnotes required for audited annual financial statements. In the opinion of management, all adjustments
(consisting of normal recurring accruals) considered necessary to make the condensed consolidated financial statements not misleading
have been included. The condensed consolidated balance sheet at December 31, 2014 has been derived from the Companys audited
consolidated financial statements as of that date. These unaudited condensed consolidated
financial statements for the three and six months ended June 30, 2015 and 2014 should be read in conjunction with the audited consolidated
financial statements and related notes thereto as of and for the year ended December 31, 2014 included in the Companys Annual
Report on Form 10-K for such year as filed with the SEC on March 31, 2015. Operating results for the three and six months ended
June 30, 2015 are not necessarily indicative of the results that may be expected for the full year ending December 31, 2015.
On July 7, 2015, the Company filed an
amendment to its Certificate of Incorporation to effectuate a one-for-five reverse stock split to its common stock and to increase
its authorized common stock to 150,000,000 shares. The amendments were effective on July 8, 2015. All warrant, option, common stock
shares and per share information included in these condensed consolidated financial statements gives effect to the 1 for 5 reverse
split of the Companys common stock effectuated on July 8, 2015. Merger with Vaporin, Inc. As fully-disclosed in Note 3 to these
condensed consolidated financial statements, on December 17, 2014, the Company entered into an Agreement and Plan of Merger (the
Merger Agreement) with Vaporin, Inc., a Delaware corporation (Vaporin) pursuant to which Vaporin was
to merge with and into the Company with the Company being the surviving entity. On the same date, the Company also entered into
a joint venture with Vaporin (the Joint Venture) through the execution of an operating agreement (the Operating
Agreement) of Emagine, pursuant to which the Company and Vaporin were 50% members of Emagine. On March 4, 2015, the acquisition of
Vaporin by the Company (the Merger) was completed pursuant to the terms of the Merger Agreement. In connection with
the Merger, Vape Store and Emagine became wholly-owned subsidiaries of the Company. Subsequent Underwritten Offering On July 30, 2015, the Company closed
a registered public offering of 3,761,657 Units at $11.00 per Unit for gross proceeds of approximately $41.4 million and net proceeds
of approximately $38.7 million. Each Unit consisted of one-fourth of a share of Series A preferred stock and 20 Series A warrants.
Each one-fourth of a share of Series A preferred stock is convertible into 10 shares of common stock and each Series A warrant
is exercisable into one share of common stock at an exercise price of $1.24 per share (See Note 9).</t>
  </si>
  <si>
    <t>Summary of Certain Significant Accounting Policies</t>
  </si>
  <si>
    <t>Accounting Policies [Abstract]</t>
  </si>
  <si>
    <t>Note 2. SUMMARY OF CERTAIN SIGNIFICANT
ACCOUNTING POLICIES Principles of consolidation The accompanying condensed consolidated
financial statements include the accounts of the Company and its wholly-owned subsidiaries. All significant intercompany transactions
and balances have been eliminated. Use of estimates in the preparation
of the financial statement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preliminary valuation of the net assets acquired in the Merger.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 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Product sales and shipping revenues,
net of promotional discounts, rebates, and return allowances, are recorded when the products are shipped, title passes to customers
and collection is reasonably assured. Retail sales to customers are made pursuant to a sales contract that provides for transfer
of both title and risk of loss upon the Companys delivery to the carrier. Return allowances, which reduce product revenue,
are estimated using historical experience. Revenue from product sales and services rendered is recorded net of sales and consumption
taxes. The Company periodically provides incentive
offers to its customers to encourage purchases. Such offers include current discount offers, such as percentage discounts off current
purchases, inducement offers, such as offers for future discounts subject to a minimum current purchase, and other similar offers.
Current discount offers, when accepted by the Companys customers, are treated as a reduction to the purchase price of the
related transaction, while inducement offers, when accepted by its customers, are treated as a reduction to the purchase price
of the related transaction based on estimated future redemption rates. Redemption rates are estimated using the Companys
historical experience for similar inducement offers. The Company reports sales, net of current discount offers and inducement offers
on its condensed consolidated statements of operations. Accounts Receivable Accounts receivable, net is stated at
the amount the Company expects to collect.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At June 30, 2015 accounts receivable
balances included a concentration from one customer of an amount greater than 10% of the total net accounts receivable balance
($33,856 from Customer A). As to revenues in fiscal 2015, only one customers accounted for sales in excess of 10% of the net sales
for the three and six months ended June 30, 2015 ($212,981 and $289,920, respectively from Customer A) At December 31, 2014 accounts
receivable balances included a concentration from one customer of an amount greater than 10% of the total net accounts receivable
balance ($172,684 from Customer A). As to revenues in fiscal 2014, two customers accounted for sales in excess of 10% of the net
sales for the three and six months ended June 30, 2014 ($1,226,320 and $1,506,880, respectively from Customer A) and $1,082,475
and $1,455,593 from Customer B). Identifiable Intangible Assets
and Goodwill Identifiable intangible assets are recorded
at cost, or when acquired as part of a business acquisition, at estimated fair value. Certain identifiable intangible assets are
amortized over 5 and 10 years. Similar to tangible personal property and equipment, the Company periodically evaluates identifiable
intangible assets for impairment whenever events or changes in circumstances indicate that the carrying amount may not be recoverable.
No impairment existed at June 30, 2015. Indefinite-lived intangible assets,
such as goodwill are not amortized. The Company tests the carrying amounts of goodwill for recoverability on an annual basis at
December 31st or when events or changes in circumstances indicate evidence of potential impairment exists, using a fair value based
test. As more fully disclosed in Note 3, the
Companys amortizable intangible assets consist of the customer relations, trade names and technology, and assembled workforce
that were capitalized in connection with the completion of the Merger. Accumulated amortization on the amortizable intangible assets
amounted to $88,707 at June 30, 2015. Amortization expense for the three and six months ended June 30, 2015 amounted to $66,530
and $88,707, respectively. The weighted-average remaining amortization period of the Companys amortizable intangible assets
is approximately 6.34 years as of June 30, 2015. The estimated future amortization of the intangible assets is as follows:
For the years ending December 31, Amount
2015 (remaining) $ 133,060
2016 266,120
2017 266,120
2018 266,120
2019 266,120
Thereafter 794,353
Total $ 1,991,893 Inventories Inventories are stated at the lower
of cost (determined by the first-in, first-out method) or market. If the cost of the inventories exceeds their market value, provisions
are recorded to write down excess inventory to its net realizable value. The Companys inventories consist primarily of merchandise
available for resale. Fair value measurements The Company applies the provisions of
Accounting Standards Codification (ASC) 820, Fair Value Measurements and Disclosures, (ASC 820).
The Companys short term financial instruments include cash, due from merchant credit card processors, accounts receivable,
accounts payable and accrued expenses, each of which approximate their fair values based upon their short term nature. The Companys
other financial instruments include notes payable obligations. The carrying value of these instruments approximate fair value,
as they bear terms and conditions comparable to market, for obligations with similar terms and matur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 or inputs that are observable; and Level 3  inputs that are unobservable. Stock-Based Compensation The Company accounts for stock-based
compensation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the Black-Scholes-Merton valuation model, whereby compensation cost is the fair value
of the award as determined by the valuation model at the grant date or other measurement date. The resulting amount is charged
to expense on the straight-line basis over the period in which the Company expects to receive the benefit, which is generally the
vesting period. The Company considers many factors when estimating expected forfeitures, including types of awards, employee class,
and historical experience. Derivative Instruments The Company accounts for free-standing
derivative instruments and hybrid instruments that contain embedded derivative features in accordance with ASC Topic No. 815, Derivative
Instruments and Hedging Activities,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fair values of
derivative instruments and hybrid instruments using various techniques (and combinations thereof) that are considered to be consistent
with the objective of measuring fair values. In selecting the appropriate technique, the Company considers, among other factors,
the nature of the instrument, the market risks that it embodies and the expected means of settlement. For less complex instruments,
such as free-standing warrants, the Company generally uses the Simple Binomial Lattice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Simple Binomial Lattice model or the
Black-Scholes-Merton valuation model) are highly volatile and sensitive to changes in the trading market price of the Companys
common stock. Since derivative financial instruments are initially and subsequently carried at fair values, the Companys
income (loss) going forward will reflect the volatility in these estimates and assumption changes. Under ASC 815,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Convertible Debt Instruments The Company accounts for convertible
debt instruments when the Company has determined that the embedded conversion options should not be bifurcated from their host
instruments in accordance with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Company amortizes the respective debt discount over the term of the notes, using the straight-line
method, which approximates the effective interest method. The Company records, when necessary, induced conversion expense, at the
time of conversion for the difference between the reduced conversion price per share and the original conversion price per share. Recently Issued Accounting Pronouncements In April 2015, the Financial Accounting
Standards Board (FASB) issued ASU No. 2015-03 (ASU 2015-03), Interest - Imputation of Interest (Subtopic 835-30):
Simplifying the Presentation of Debt Issuance Costs. This standard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earlier adoption is permitted. The Company is currently evaluating the potential impact, if any, the early adoption
of this standard will have on the Companys consolidated financial position.</t>
  </si>
  <si>
    <t>Merger With Vaporin, Inc.</t>
  </si>
  <si>
    <t>Business Combinations [Abstract]</t>
  </si>
  <si>
    <t>Note 3. MERGER WITH VAPORIN, INC On December 17, 2014, the Company entered
into the Merger Agreement with Vaporin pursuant to which Vaporin was to merge with and into the Company with Vapor being the surviving
and controlling entity (as a result of the current stockholders of the Company maintaining more than 50% ownership in the Companys
outstanding shares of common stock and the current Vapor directors comprising the majority of the board). The Merger closed on
March 4, 2015 and the purchase price consideration paid by the Company consisted of the following:
1. 100% of the issued and outstanding shares of Vaporin common stock (including shares of common stock issued upon conversion of Vaporin preferred stock immediately prior to the consummation of the merger in accordance with the Merger Agreement) were converted into, and became 2,718,307 shares of the Companys common stock such that the former Vaporin stockholders collectively hold approximately 45% of the issued and outstanding shares of the Companys common stock following consummation of the Merger. The aggregate value of these shares issued was $14,949,328, or approximately $5.50 per share, and was based on the closing price of the Companys common stock on March 4, 2015.
2. 100% of the issued shares of Vaporin restricted stock units were converted into the right to receive 378,047 shares of the Companys common stock. The restricted stock units became fully-vested in connection with the Merger and as a result, were included as a part of the Companys purchase price as no further services from the holders were required to be provided to the Company. The aggregate value of these shares issued was $2,079,071, or approximately $5.50 per share, and was based on the closing price of the Companys common stock on March 4, 2015. Based on the terms of the Merger Agreement, the Company has agreed to issue these in twelve equal monthly instalments, with the first delivery date being the date of the closing of the Merger, however, all shares of common stock to be delivered by March 15, 2016 to the extent they were not previously delivered. Of the total number of shares to be issued, the Company has issued 292,191 through June 30, 2015. The Merger Agreement contained customary
conditions that were satisfied prior to the closing of the Merger, including the requirement for the Company to receive gross proceeds
from a $3.5 million equity offering (See Note 5). The fair value of the purchase consideration
issued to the sellers of Vaporin was allocated to fair value of the net tangible assets acquired, with the resulting excess allocated
to separately identifiable intangibles, and the remainder recorded as goodwill. Goodwill recognized from the transactions mainly
represented the expected operational synergies upon acquisition of the combined entity and intangibles not qualifying for separate
recognition. Goodwill is not expected to be deductible for income tax purposes in the tax jurisdiction of the acquired business.
The purchase price allocation was based, in part, on managements knowledge of Vaporins business and the results of
a preliminary third party appraisal commissioned by management. The fair value was based on a preliminary valuation.
Purchase Consideration
Value of consideration paid: $ 17,735,084
Tangible assets acquired and liabilities assumed at fair value
Cash $ 136,468
Due from merchant credit card processor 201,141
Accounts receivable 81,256
Inventories 981,558
Property and Equipment 206,668
Other Assets 28,021
Notes payable, net of debt discount of $54,623 (512,377 )
Notes payable  related party (1,000,000 )
Accounts Payable and accrued expenses (779,782 )
Derivative Liabilities (49,638 )
Excess of liabilities over assets assumed $ (706,685 )
Consideration:
Value of common stock issued 17,028,399
Excess of liabilities over assets assumed 706,685
Total purchase price $ 17,735,084
Identifiable intangible assets
Trade names and technology 1,500,000
Customer relationships 488,274
Assembled workforce 92,326
Total Identifiable Intangible Assets 2,080,600
Goodwill 15,654,484
Total allocation to identifiable intangible assets and goodwill $ 17,735,084 In addition, in connection with the
Merger, an aggregate $354,029 of a note and interest payable by the Company to Vaporin was forgiven. In connection with the Merger Agreement,
the Company also issued 49,594 warrants to purchase the Companys common stock to certain warrant holders of Vaporin as replacement
for warrants issued in connection with previous Vaporin note payable issuances. In addition, the Company also issued 3,947 options
to purchase common stock to certain holders of Vaporin as replacement for options issued for services. The Company determined that
based on the remaining term of the warrants and options as well as the nature of the remaining services to be provided by the holders
that the value of the warrants and options at the date of the Merger was not material. The Company was unable to report the
financial results of Vaporin for the period from the date the Merger closed on March 4, 2015 through June 30, 2015. The accounting
and reporting operations of Vaporin were fully integrated into the Company at Merger and it is impracticable to separate. The following
presents the unaudited pro-forma combined results of operations of the Company with Vaporin as if the acquisition occurred on January
1, 2014.
For the three months Ended June 30, For the six months Ended June 30,
2015 2014 2015 2014
Revenues $ 3,011,303 $ 4,975,337 $ 5,596,187 $ 11,476,029
Net Loss $ (4,753,255 ) $ (2,590,724 ) $ (10,132,182 ) $ (5,081,840 )
Net Loss per share $ (0.69 ) $ (0.59 ) $ (1.54 ) $ (1.15 )
Weighted Average number of shares outstanding 6,901,868 4,407,214 6,579,749 4,416,176 The unaudited pro-forma results of operations
are presented for information purposes only. The unaudited pro-forma results of operations are not intended to present actual results
that would have been attained had the acquisition been completed as of January 1, 2014 or to project potential operating results
as of any future date or for any future periods. In connection with the acquisition of
Vaporin, the Company acquired net deferred tax assets consisting of net operating loss carryforwards offset by the difference between
the book and tax basis of intangible assets acquired. At the acquisition date, this net deferred tax asset has been completely
offset by a valuation allowance. The Companys net operating loss
carryovers may be subject to limitation under Internal Revenue Code section 382 should there be a greater than 50% ownership change
as determined under the regulations. The Company has not performed a detailed analysis to determine whether an ownership
change under Section 382 of the Internal Revenue Code has occurred. The effect of an ownership change would be the imposition of
an annual limitation on the use of net operating loss carryforwards (NOLs) attributable to periods before the changes.
Any limitations may result in expiration of a portion of the NOLs before utilization. The Joint Venture On December 17, 2014, the Company and
Vaporin agreed to enter into the Joint Venture through Emagine, a Delaware limited liability company of which the Company and Vaporin
are 50% members. The Operating Agreement provides that Vaporin will serve as the initial manager of Emagine and will manage the
day-to-day operations of Emagine, subject to certain customary limitations on managerial actions that require the unanimous consent
of the Company and Vaporin, including but not limited to making or guaranteeing loans, distributing cash or other property to the
members of Emagine, entering into affiliate transactions, amending or modifying limited liability company organizational documents,
and redeeming or repurchasing membership interests from any of the members. The results of operations of Emagine from January 1,
2015 through the date of the Merger were not material. In connection with the completion of
the Merger on March 4, 2015, Emagine became a wholly-owned subsidiary of the Company.</t>
  </si>
  <si>
    <t>Accrued Expenses</t>
  </si>
  <si>
    <t>Payables and Accruals [Abstract]</t>
  </si>
  <si>
    <t xml:space="preserve">Note 4. ACCRUED EXPENSES Accrued expenses are comprised of the
following:
June 30, 2015 December 31, 2014
Commissions payable $ 170,000 $ 179,000
Retirement plan contributions 42,000 80,000
Accrued severance 119,000 82,000
Accrued customer returns 342,000 360,000
Accrued payroll 133,000 -
Accrued interest 153,000 -
Accrued legal 380,917 -
Other accrued liabilities 236,285 274,112
Total $ 1,576,202 $ 975,112 </t>
  </si>
  <si>
    <t>Notes Payable and Receivable</t>
  </si>
  <si>
    <t>Debt Disclosure [Abstract]</t>
  </si>
  <si>
    <t>Note 5. NOTES PAYABLE AND RECEIVABLE $567,000 Convertible Notes Payable Between January 20, 2015 and January
23, 2015, Vaporin entered into a Securities Purchase Agreement with certain accredited investors providing for the sale of $567,000
of Vaporins Convertible Notes (the Vaporin Notes) and calculated a debt discount on the date of the Merger
at $54,623. The Vaporin Notes accrue interest on the outstanding principal at an annual rate of 10%. The principal and accrued
interest on the Notes were due and payable between January 20, 2016 and January 23, 2016. During the three and six months ended
June 30, 2015, the Company amortized $15,607 and $20,809 of deferred debt discount, respectively, which is included in interest
expense on the condensed consolidated statements of operations. Subsequently, between July 31, 2015
and August 5, 2015, the Vaporin Notes were repaid in full including $567,000 in principal and $29,853 interest. $350,000 Convertible Notes Payable On January 29, 2015, the Company issued
a $350,000 convertible promissory note (the Note) to Vaporin in consideration for a loan of $350,000 made by Vaporin
to the Company. The Note accrued interest on the outstanding principal at an annual rate of 12%. In connection with the completion
of the Merger on March 4, 2015, the $350,000 Note along with accrued interest of $4,029 was forgiven. $1,000,000 Note Payable to a Related
Party On December
8, 2014, Emagine entered into a Secured Line of Credit Agreement (the Agreement), effective as of December 1, 2014,
with one affiliated shareholder of the Company and two unaffiliated investors (the Lenders). Under the Agreement,
the Lenders agreed to advance up to $3,000,000 in three equal tranches in exchange for secured promissory notes which mature on
March 31, 2016, bear interest at 12% per annum, and are secured by a first lien on the assets of Emagine. The Company drew on a
first tranche of funding under the Agreement on December 1, 2014. The funds were used to purchase and/or
open Vape Stores similar to those operated by the Company. In connection with the completion of the Merger on March 4, 2015, Emagine
became a wholly-owned subsidiary of the Company, and the debt was assumed by the Company. Subsequently on August 3, 2015, the Secured
Line of Credit Agreement was repaid in full including $1,000,000 in principal and $80,548 interest. Interest of $70,333 was incurred
and accrued as of June 30, 2015 and included in accrued expenses on the condensed consolidated balance sheet. $1,250,000 Senior Convertible
Notes Payable to Related Parties On November 14, 2014, the Company entered
into securities purchase agreements with certain accredited investors who are also stockholders of Vaporin providing for the sale
of $1,250,000 in aggregate principal amount of the Companys senior convertible notes (the $1,250,000 Senior Convertible
Notes) and common stock purchase warrants to purchase up to an aggregate of 227,273 shares of the Companys common
stock, $0.001 par value per share with an exercise price of $10.00 per share. The $1,250,000 Senior Convertible Notes accrue interest
on the outstanding principal at an annual rate of 7% per annum. The principal and accrued interest on the Notes are due and payable
on November 14, 2015, the maturity date of the Notes. Interest of $54,658 and $11,267 was incurred an accrued through June 30,
2015 and December 31, 2014, respectively, and is included in accrued expenses on the condensed consolidated balance sheets. During
the three and six months ended June 30, 2015, the Company amortized $34,917 and $69,835 of deferred financing costs associated
with the $1,250,000 Senior Convertible Notes. During the three and six months ended June 30, 2015, the Company amortized $312,500
and $625,000 of deferred debt discount, respectively, which is included in interest expense on the condensed consolidated statements
of operations. Subsequently, between July 31, 2015
and August 3, 2015, the $1,250,000 Senior Convertible Notes were paid $1,250,000 in principal and $459,100 interest. The Company
is presently evaluating whether additional prepayment premiums are owed to holders of the convertible notes due November 2015. $467,095 Notes Receivable On January 12, 2015, the Company entered
into an agreement with International Vapor Group, Inc. (IVG) whereby the Company agreed to reduce the $500,000 principal
amount of the loan receivable by $50,000 if IVG were to remit payment of all principal and interest accrued on the loan receivable
within one day. The Company included the write-down of the loan receivable in selling, general and administrative expenses on the
consolidated statement of operations for the year ended December 31, 2014. On January 13, 2015, IVG repaid the Company in full. $1,750,000 Convertible Debenture On June 25, 2015, the Company received
gross proceeds of $1,662,500 in connection with entering into a Securities Purchase Agreement, dated as of June 22, 2015, with
certain purchasers in exchange for the issuance of convertible notes with a face value of $1,750,000 (the Debentures).
The $87,500 (or 5%) original issue discount was recorded as a debt discount by the Company on the date the Debentures were issued
and is being amortized using the effective interest method over the life of the Debentures. The Company incurred aggregate cash
offering costs associated with the issuance of the Debentures of $196,250. Net proceeds to the Company from sale of the Debentures,
after payment of commissions and legal fees of the lead investor, were $1,466,250. The Debentures mature on December 22, 2015,
and accrue interest at 10% per year. For acting as placement agent in the offering of the Debentures, the Company paid Chardan
Capital Management, LLC (the Placement Agent) a fee equal to 10% of the gross proceeds from the sale of the Debentures,
and issued the Placement Agent 70,000 five-year warrants exercisable at $2.50 per share. The value of the warrants granted to the
placement agent of $87,779 was recorded as deferred financing costs on the Companys condensed consolidated balance sheet
that will be amortized over the term of the Debentures. During the three and six months ended June 30, 2015, the Company amortized
$42,211 of deferred financing costs associated with the Debentures. Amounts of principal and accrued interest
under the Debentures are convertible into common stock of the Company at a price per share of $2.50. The conversion feature embedded
within the Debentures was determined to be a derivative instrument as the exercise price may be lowered if the Company issues securities
at a lower price in the future (See Note 7). The aggregate fair value of the embedded conversion features was $248,359 and was
recorded as a derivative liability and a debt discount on the condensed consolidated balance sheet on the date the Debentures were
issued. The Company is amortizing the debt discount using the effective interest method over the life of the Debentures. During
the three and six months ended June 30, 2015, the Company amortized $119,428 of the deferred debt discount, which is included in
interest expense on the condensed consolidated statements of operations. Principal and accrued interest on the
Debentures are payable in three approximately equal installments on September 22, 2015, October 22, 2015 and December 22, 2015,
at the election of the holders of the Debentures, (i) in cash for an additional 25% premium, or (ii) in common stock of the Company
at a price per share of $2.50. As lead investor under the Securities Purchase Agreement, Redwood Management, LLC received a right
of first refusal to purchase up to 100% of the securities offered by the Company in future private placement offerings through
December 22, 2015. The Companys obligations under the Debentures can be accelerated in the event the Company undergoes a
change in control and other customary events of default. In the event of default and acceleration of the Companys obligations,
the Company would be required to pay 130% of amounts of principal and interest then outstanding under the Debentures. The Companys
obligations under the Debentures are secured under a Security Agreement, under which Redwood Management, LLC acts as Collateral
Agent, by a second lien on substantially all of the Companys assets, including all of the Companys interests in its
consolidated subsidiaries. Subsequently, between July 31, 2015
and August 4, 2015, the Debentures were paid in full including $1,750,000 in principal and $459,100 of interest and payment premium.</t>
  </si>
  <si>
    <t>Stockholders' Equity</t>
  </si>
  <si>
    <t xml:space="preserve">Note 6. STOCKHOLDERS EQUITY Issuance of Common Stock On February 3, 2014, the Company entered
into a consulting agreement (the Consulting Agreement) with Knight Global Services, LLC (Knight Global)
pursuant to which the Company retained Knight Global to assist the Company with increasing awareness of its electronic cigarette
brands as well as assisting the Company to expand and diversify its relationships with large retailers and national chains. Knight
Global is a wholly owned subsidiary of Knight Global, LLC of which Ryan Kavanaugh is an investor and principal. Effective March
5, 2014, the Board of Directors of the Company elected Mr. Kavanaugh as a member of the Board of Directors in accordance with the
Consulting Agreement. Knight Global serves as the family office for Mr. Kavanaugh. Under the terms of the Consulting Agreement,
the Company issued to Mr. Kavanaugh 80,000 shares of its common stock, of which 10,000 shares vested immediately while the remaining
70,000 shares vest in installments of 10,000 shares per quarterly period beginning on the 90th day following February 3, 2014 and
each ensuing quarterly period thereafter so long as the Consulting Agreement has not been terminated and during each quarterly
period Knight Global has presented the Company with a minimum of six (6) bona fide opportunities for activities specified in the
Consulting Agreement that are intended to increase awareness of the Companys electronic cigarettes. In addition, during
the term of the Consulting Agreement, which is 2 years, and during an 18-month post-termination period, the Company has agreed
to pay Knight Global commissions payable in cash equal to 6% of net sales (as defined in the Consulting Agreement)
of its products to retailers introduced by Knight Global and to retailers with which the Company has existing relationships and
with which Knight Global is able, based on its verifiable efforts, to increase net sales of the Companys products. The grant date fair value of the common
shares issued on February 3, 2014 was $3,080,000 based on closing price per share of the Companys common stock, as reported
on the OTC Bulletin Board, on February 3, 2014. On January 24, 2015, the Company and Knight Global mutually agreed to terminate
the Consulting Agreement as it was in the best interests of both parties to do so. As a result of such termination, the Company
issued 10,000 shares of its common stock to Knight Global pursuant to the early termination provisions of the Consulting Agreement.
The Company cancelled 30,000 shares that were not vested that had been previously issued to Mr. Kavanaugh. In addition, on January
24, 2015, the Company received notice from Ryan Kavanaugh, a director of the Company that he had resigned from the Companys
board of directors, effective immediately. During the three months ended June 30,
2015 and 2014, the Company recognized stock-based compensation expense, for the Consulting Agreement, in the amount of $0 and $336,875,
respectively, and during the six months ended June 30, 2015 and 2014, stock-based compensation expense in the amount of $322,067,
and $929,183, respectively, which is included as part of selling, general and administrative expense in the accompanying condensed
consolidated statements of operations Private Placement of Common Stock
In
connection with the Merger, on March 3, 2015, the Company entered into a Securities Purchase Agreement (the Purchase Agreement)
with certain accredited investors providing for the sale 686,463 the Companys Common Stock, par value $0.001 per share,
at a price of $5.10 per share, for aggregate gross proceeds of $3,500,960. The Company also issued Warrants to purchasers of the
shares to acquire an aggregate of 547,029 shares of the Companys Common Stock with an exercise price of $6.40 per share.
The shares and Warrants were issued and sold through an exempt private securities offering to certain accredited investors. The
Company incurred aggregate offering costs of $559,000 in connection with the private placement, of which $350,000 was paid to Palladium
Capital Advisors, the Companys placement agent. Under the Purchase Agreement, the Company
made certain customary representations and warranties to the purchasers concerning the Company and its operations. The Company
has also agreed to register the Common Stock and the Warrants for resale pursuant to an effective registration statement which
must be filed within 45 days of March 3, 2015 and must be effective by the later of (i) the 90 th th Shares Issued in Connection with
Waiver Agreements On June 19, 2015, the Company entered
into agreements (the Waivers), with certain investors in each of its private placement offerings under the Securities
Purchase Agreement dated March 3, 2015 (the 2015 Agreement) and the Securities Purchase Agreement dated November
14, 2014 (the 2014 Agreement, and with the 2015 Agreement, the Agreements). Under the terms of the
Waivers, the signatories thereto (the Prior Investors) agreed to amend the Agreements and waive or modify certain
terms thereunder, including certain restrictions on the completion of subsequent securities offerings by the Company. In exchange,
the Company agreed to issue the Prior Investors a total of 647,901 shares of common stock (including 142,000 shares issued to the
lead investor under each of the Agreements in its capacity as lead investor) and 595,685 five-year warrants exercisable at $2.525
per share. The grant date fair value of the common stock and warrants issued with the Waivers was $1,328,196 and $785,691, respectively,
and was recorded in other expenses on the condensed consolidated statement of operations for the six months ended June 30, 2015. The warrants issued in connection with
the Waivers were determined to be derivative instruments as their exercise prices may be lowered if the Company issues securities
at a lower price in the future (See Note 7). The aggregate fair value of the warrants was $785,691 and was recorded as a derivative
liability on the condensed consolidated balance sheet on the date the warrants were issued. In
the event that, prior to November 14, 2015, the Company issues shares of common stock, or securities convertible into common stock,
at an effective price per share of less than $2.70, the Prior Investors will be entitled to the issuance of additional shares (the
Additional Shares), the exact amount of which will depend on the effective price per share of such subsequent issuance,
but which will not exceed a total of 465,720 shares. The Company will not issue any shares of common stock requiring shareholder
approval under the Rules of the Nasdaq Stock Market without receipt of such approval. The Company will not issue any of the Additional
Shares unless the 647,901 shares of common stock, the shares issuable upon conversion of the Debentures and the Additional Shares
are either within the 19.9% Nasdaq limitation or the issuance is approved by shareholders. The Company agreed to file a registration
statement with the Securities and Exchange Commission (SEC) registering the shares and warrant shares issued to the
Prior Investors under the Waivers. The registration statement was filed on August 3, 2015 and as of the date of this filing it
has not been declared effective by the SEC Subsequently the Company issued shares
of common stock in connection with a registered public offering on July 30, 2015. This effectively triggered the Additional Shares
that have been calculated by the Company as approximately 2.6 million common shares to be issued. Pursuant to the Rules of the
Nasdaq Stock Market, the company must seek shareholder approval before issuing approximately 1.8 million of these shares. Warrants A summary of warrant activity for the
six months ended June 30, 2015 is presented below:
Number of Warrants Weighted- Average Exercise Price Weighted- Average Contractual Term Aggregate Intrinsic Value
Outstanding at January 1, 2015 243,218 $ 10.06 5.0 -
Warrants granted 1,214,855 4.35 5.0 -
Warrants exercised - - - -
Warrants Assumed in Merger 49,594 26.22 3.1 -
Warrants forfeited or expired - - - -
Outstanding at June 30, 2015 1,507,667 $ 5.99 4.2 $ -
Exercisable at June 30, 2015 1,507,667 $ 5.99 4.2 $ - Stock-based Compensation Stock option activity Options outstanding at June 30, 2015
under the various plans are as follows:
Plan Total Number of Options Outstanding under Plans
Equity compensation plans not approved by security holders 180,000
Equity Incentive Plan 49,633
229,633 A summary of activity under all option
Plans at June 30, 2015 and changes during the six months ended June 30, 2015:
Number of Shares Weighted- Average Exercise Price Weighted- Average Contractual Term Aggregate Intrinsic Value
Outstanding at January 1, 2015 268,860 $ 3.64 - $ -
Options granted 3,947 28.07 - -
Options exercised - - - -
Options forfeited or expired 43,173 4.11 - -
Outstanding at June 30, 2015 229,633 $ 3.98 6.07 $ -
Exercisable at June 30, 2015 218,727 $ 11.49 6.46 $ -
Options available for grant at June 30, 2015 300,707 During the three months ended June 30,
2015 and 2014, the Company recognized stock-based compensation expense in connection with the amortization of stock options expense
of $30,688 and $36,820, respectively. During the six months ended June 30, 2015 and 2014, the Company recognized stock-based compensation
expense in connection with the amortization of stock option expense of $73,197 and $54,926, respectively. Stock-based compensation
expense is included as part of selling, general and administrative expense in the accompanying condensed consolidated statements
of operations. No employee stock options were granted during the first half of 2015, with the exception of the 3,947 options granted
in connection with the Merger, for which the grant date fair value was determined to be immaterial. At June 30, 2015 the amount of unamortized
stock-based compensation expense on unvested stock options granted to employees, directors and consultants was $239,502 and will
be amortized over 2.0 years. Loss per share Basic loss per share is computed by
dividing the net loss available to common stockholders by the weighted average number of common shares outstanding during the period.
Diluted los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debt and warrants (using the if-converted
method). Diluted loss per share excludes the shares issuable upon the exercise of stock options from the calculation of net loss
per share, as their effect is antidilutive. The following table summarizes the Companys securities that have been excluded
from the calculation of basic and dilutive loss per share as there effect would be anti-dilutive:
June 30,
2015 2014
Convertible debt 1,144,487 -
Stock options 229,633 242,376
Warrants 1,507,667 4,582
Total 2,881,787 246,958 </t>
  </si>
  <si>
    <t>Fair Value Measurements</t>
  </si>
  <si>
    <t>Fair Value Disclosures [Abstract]</t>
  </si>
  <si>
    <t xml:space="preserve">Note 7. FAIR VALUE MEASUREMENTS The fair value framework under the Financial
Accounting Standards Board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The following table summarizes the liabilities
measured at fair value on a recurring basis as of June 30, 2015:
Level 1 Level 2 Level 3 Total
LIABILITIES:
Embedded conversion feature $ - $ - $ 175,808 $ 175,808
Warrant liabilities - - 731,077 731,077
Total derivative liabilities $ - $ - $ 906,885 $ 906,885 The following table summarizes the liabilities
measured at fair value on a recurring basis as of December 31, 2014:
Level 1 Level 2 Level 3 Total
LIABILITIES:
Warrant liabilities $ - $ - $ - $ -
Total derivative liability $ - $ - $ - $ -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which do not have fixed settlement provisions to be derivative instruments. The common stock purchase warrants reissued by the
Company in connection with the Merger, common stock purchase warrants granted in connection with the Waivers (see Note 6) as well
as the embedded conversion feature within the Debentures (see Note 5) do not have fixed settlement provisions because their exercise
prices may be lowered if the Company issues securities at lower prices in the future. In accordance with FASB ASC Topic No. 815-40,
Derivatives and Hedging - Contracts in an Entitys Own Stock, the embedded conversion options and the warrants
were accounted for as derivative liabilities at the date of issuance and adjusted to fair value through earnings at each reporting
date. In accordance with ASC 815, the Company has bifurcated the conversion feature of the convertible Debentures and warrant derivative
instruments and recorded derivative liabilities on their issuance date. The Company used a Binomial Lattice model to value the
derivative liabilities. These derivative liabilities are then revalued on each reporting date. The Companys derivative liabilities
are carried at fair value and were classified as Level 3 in the fair value hierarchy due to the use of significant unobservable
inputs. Although the Company determined the warrants include an implied downside protection feature, it performed a Simple Binomial
Lattice model and concluded that the value of the feature is de minimus. The following table summarizes the values
of certain assumptions used by the Companys custom model to estimate the fair value of the warrant liabilities as of June
30, 2015:
June 30, 2015
(Unaudited)
Stock price $ 1.61
Weighted average strike price $ 1.20  2.50
Remaining contractual term (years) 0.50 to 5 years
Volatility 108.0 %
Risk-free rate 0.03 to 2.82 %
Dividend yield 0.0 % The following table sets forth a summary
of the changes in the fair value of our Level 3 financial liabilities that are measured at fair value on a recurring basis:
For the three months ended June 30, 2015 For the six months ended June 30, 2015
Beginning balance $ 87,603 $ 
Fair value of warrant liabilities reissued in connection with the Merger  49,638
Conversion features embedded within the Debentures 248,359 248,359
Warrants issued in connection with the Waivers 785,691 785,691
Change in fair value of derivative liabilities (214,768 ) (176,803 )
Ending balance $ 906,885 $ 906,885 </t>
  </si>
  <si>
    <t>Commitments and Contingencies</t>
  </si>
  <si>
    <t>Commitments and Contingencies Disclosure [Abstract]</t>
  </si>
  <si>
    <t>Note 8. COMMITMENTS AND CONTINGENCIES Lease Commitments The Company leases its Florida office
and warehouse facilities under a twenty-four month lease agreement with an initial term through April 30, 2013 that the Company
extended in March 2015 when it exercised the second of three successive one-year renewal options. The lease provides for annual
rental payments of $144,000 per annum (including 45 days of total rent abatement) during the initial twenty-four month term and
annual rental payments of $151,200, $158,760 and $174,636 during each of the three one-year renewal options. In October 2013, the
Company amended the master lease to include an additional approximately 2,200 square feet for an additional annual rental payment
of $18,000 subject to the same renewal options and other terms and conditions set forth in the master lease. During the year ended
December 31, 2014, the Company entered into nine (9) real estate leases for eight (8) new retail kiosks and one (1) new retail
store. The kiosks opened during the fourth quarter of 2014 and the store is scheduled to open during 2015. The kiosks are located
in malls in Florida, Maryland, New Jersey and Texas. The retail store is located in Ft. Lauderdale, FL. Under these leases, the
initial lease terms range from one to five years, the Company is required to pay base and percentage rents and the Company is required
to pay for common area and maintenance charges and utilities. In addition through the merger which occurred on March 4, 2015 the
Company acquired additional lease commitments which included one (1) Florida office space and eleven (11) new retail stores. During three months ended June 30, 2015,
the Company closed the four kiosks located in Maryland and New Jersey. The Company settled the lease commitment with landlord on
all four leases with two payments of $18,812 each for a total of $37,624. The landlord also kept the deposits on these leases in
the amount of $18,500. These amounts were expensed for a total amount of $56,124 during the three months ended June 30, 2015. Also during the three months ended June
30, 2015, the Company settled the lease commitment with the landlord of the retail store located in Ft. Lauderdale, FL. with a
single payment of $45,000. The landlord also kept the deposit on this leases in the amount of $8,309. Therefore, the Company incurred
expense in the total amount of $53,309 during the three months ended June 30, 2015. Future minimum lease payments under
non-cancelable operating that have initial or remaining terms in excess of one year at June 30, 2015 are due as follows: The remaining minimum annual rents for
the years ending December 31 are:
2015 (remainder) $ 286,253
2016 503,601
2017 477,309
2018 255,941
2019 153,386
2020 18,961
Total $ 1,695,451 Rent expense for the three months ended
June 30, 2015 and 2014 was $276,975 and $46,174, respectively, and for the six months ended June 30, 2015 and 2014 was $492,062
and $91,012, respectively, and is included in selling, general and administrative expenses in the accompanying condensed consolidated
statement of operations. Resignation of Chief Financial
Officer On March 27, 2015, Harlan Press notified
the Company of his intention to resign from the Company, effective April 10, 2015. Mr. Press previously served as Chief Financial
Officer of the Company. In connection with the Companys previously disclosed merger with Vaporin, Inc. in March 2015, Mr.
Press was appointed Vice-President of Finance of the Company. Mr. Press received severance compensation and accrued vacation in
accordance with his employment agreement in the total amount of $159,810, which is divided into equal weekly payments that end
on January 29, 2016 and has been included in accrued liabilities as of June 30, 2015. As of June 30, 2015, $116,433 of accrued
severances is included in accrued expenses on the condensed consolidated balance sheet. Legal Proceedings From time to time the Company may be
involved in various claims and legal actions arising in the ordinary course of our business. There were no pending material claims
or legal matters as of the date of this report other than two of the three following matters. On June 22, 2012, Ruyan Investment (Holding)
Limited Ruyan Investment (Holdings) Limited vs. Vapor Corp.
CV-12-5466 On February 25, 2013, Ruyans
second patent infringement lawsuit against the Company as well as all of the other consolidated lawsuits were stayed as a result
of the Court granting a stay in one of the consolidated lawsuits. The Court granted the motion to stay Ruyans separate lawsuits
against the Company and the other defendants based on the filing of a request for inter partes reexamination of the 944
Patent at the United States Patent and Trademark Office. All reexamination proceedings of the
944 Patent have been stayed by the United States Patent and Trademark Office Patent Trial and Appeal Board pending its approval
of one or more of them. On March 5, 2014, Fontem Ventures, B.V.
and Fontem Holdings 1 B.V. (the successors to Ruyan) filed a complaint against the Company alleging infringement of U.S. Patent
No. 8,365,742, entitled Aerosol Electronic Cigarette, U.S. Patent No. 8,375,957, entitled Electronic Cigarette,
U.S. Patent No. 8,393,331, entitled Aerosol Electronic Cigarette and U.S. Patent No. 8,490,628, entitled Electronic
Atomization Cigarette. On April 8, 2014, plaintiffs amended their complaint to add U.S. Patent No. 8,689,805, entitled Electronic
Cigarette. The products accused of infringement by the plaintiff are various Krave, Fifty-one and Hookah Stix products and
parts. Eight other companies were also sued in separate lawsuits alleging infringement of one or more of the patents listed above.
The Company filed its Answer and Counterclaims on May 1, 2014. The Company intends to vigorously defend against this lawsuit. On October 21, 2014, Fontem Ventures
B.V. and Fontem Holdings 1 B.V. filed a complaint against the Company in the U.S. District Court for the Central District of California,
captioned Fontem Ventures B.V., et al. v. Vapor Corp., No. 14-cv-8155. The complaint alleges infringement of United States Patent
No. 8,863,752, entitled Electronic Cigarette. The products accused of infringement by plaintiffs are various Krave
and Fifty-One products and parts On January 15, 2015, the Company filed its Answer and Counterclaims. The Company will vigorously
defend itself against such allegations. On December 2, 2014, Fontem
Ventures B.V. and Fontem Holdings 1 B.V. filed a complaint against the Company in the U.S. District Court for the Central
District of California, captioned Fontem Ventures B.V., et al. v. Vapor Corp., No. 14-cv-09267. The Complaint alleges
infringement by the plaintiffs against the Company relating to various Krave, Vapor X and Fifty-One products and parts.
Fontem amended its compliant on December 16, 2014, to allege infringement of United States Patent No. 8,910,641, entitled
Electronic Cigarette against the same products. On January 15, 2015, the Company filed its Answer and
Counterclaims. Fontem, by way of its expert, has stated it is currently seeking $1,982,504 in monetary damages for alleged
past infringement. Fontem is also seeking to enjoin sales of Vapors accused products. On August 10, 2015, the Court
issued an Order modifying certain deadlines and asking the parties to submit proposed changes to the current case schedule
that will most-likely extend the current November 2015 date for trial. The parties are currently in active expert discovery
and briefing motions for summary judgement and to preclude the use of certain evidence. We have no further opinion on the
outcome of these matters. The Company will vigorously defend itself against such allegations. All of the above referenced cases filed
by Fontem have been consolidated and are currently scheduled for trial in November 2015. The parties are currently in active fact
discovery and claim construction. On June 22, 2015, the Center for Environment
Health, as plaintiff, filed suit against a number of defendants including Vapor Corp., its wholly-owned subsidiary, the Vape Store,
Inc., Vaporin and another wholly-owned subsidiary, Vaporin Florida, Inc. The lawsuit was filed in the Superior Court of the State
of California, County of Alameda. The suit seeks relief under California Proposition 65 which makes it unlawful for businesses
to knowingly and intentionally expose individuals in California to chemicals known to cause birth defects or other harm without
providing clear and reasonable warnings. All of the defendants are alleged to have sold products containing significant quantities
of nicotine in violation of Proposition 65. The plaintiff is seeking a civil penalty against these defendants in the amount of
$2,500 per day for each violation of Proposition 65, together with attorneys fees and costs. The Company and its subsidiaries
are in the process of hiring counsel and intend to defend the allegations. The Company believes that all of the products sold by
Vapor Corp. have always contained an appropriate warning. The Vape Store, Inc., operates vape stores located only in the State
of Florida and has not, to the best of its knowledge, sold any products into the State of California. Purchase Commitments At June 30, 2015 and December 31, 2014,
the Company has vendor deposits of $317,154 and $319,563, respectively, and vendor deposits are included as a component of prepaid
expenses and vendor deposits on the condensed consolidated balance sheets included herewith.</t>
  </si>
  <si>
    <t>Subsequent Events</t>
  </si>
  <si>
    <t>Subsequent Events [Abstract]</t>
  </si>
  <si>
    <t xml:space="preserve">NOTE 9. SUBSEQUENT EVENTS The Company evaluates events that have
occurred after the balance sheet date but before the condensed consolidated financial statements are issued. Based upon the evaluation,
the Company did not identify any recognized or non-recognized subsequent events that would have required adjustment or disclosure
in the accompanying condensed consolidated financial statements other than those set forth below. On July 29,
2015, pursuant to the waiver agreements and in connection with the closing of the Companys registered public offering the
Company became obligated to issue prior investors a total of 2,559,437 additional shares of common stock. However, under Nasdaq
Marketplace Rule 5635(d), which the Company is required to obtain shareholder approval before issuing 1,798,676 of these additional
shares of common stock. Therefore, the Company will be seeking shareholder approval to permit the issuance of these 1,798,676 shares
of common stock in order to be able to comply with both the Companys contractual obligations to its past investors and the
requirements of the Nasdaq Capital Market. The remaining 760,761 shares of common stock have been issued to the prior investors. On July 30, 2015, the Company closed
its public offering of 3,761,657 Units at $11.00 per Unit for gross proceeds of approximately $41.4 million and net proceeds of
approximately $38.7 million. Each Unit consists of one-fourth of a share of Series A preferred stock and 20 Series A warrants.
Each one-fourth of a share of Series A preferred stock will be convertible into 10 shares of common stock and each Series A warrant
will be exercisable into one share of common stock at an exercise price of $1.24 per share. The Units will automatically separate
into the Series A preferred stock and Series A warrants on January 23, 2016, provided that the Units will separate earlier if at
any time after August 24, 2015, the closing price of Vapors common stock is greater than $2.48 per share for 10 consecutive
trading days, the Units are delisted, or the Series A warrants are exercised for cash (solely with respect to the Units that included
the exercised Series A warrants). In
connection with the closing of this offering, on August 3, 2015, the Company paid Chardan Capital Markets, LLC (Chardan)
$500,000 in satisfaction of an agreement between Chardan and the Company pursuant to which Chardan waived certain rights to participate
in the public offering that were granted to Chardan under its previous agreements with the Company. Between July 31, 2015 and August 5,
2015, the Company repaid a total of $4,567,000 in original principal amount of outstanding notes and debentures in addition to
approximately $632,094 in accrued interest and premiums, for a total payment of $5,199,094. The amounts repaid included amounts
outstanding under the Companys $1,250,000 convertible notes due November 2015, the Companys $567,000 convertible
notes due January 2016, the Companys $1,000,000 secured promissory notes due March 2016, and the Companys $1,750,000
convertible debentures due between September 2015 and December 2015. The Company is presently evaluating whether additional prepayment
premiums are owed to holders of the convertible notes due November 2015. Other than these potential payments owed to the November
2015 note holders, none of the foregoing obligations remain outstanding as a result of the repayments described herein. On August 10, 2015, the Company entered
into three-year Employment Agreements with Jeffrey Holman, the Companys Chief Executive Officer, and Gregory Brauser, the
Companys President. Each of the Employment Agreements provide for an annual base salary of $300,000 and a target bonus
in an amount ranging from 20% to 200% of their base salaries subject to the Company meeting certain Adjusted EBITDA performance
milestones. Additionally, the Company approved a bonus of $100,000 to each of Mr. Holman and Mr. Brauser. Messrs. Holman
and Brauser are also entitled to receive severance payments, including 2 years of their then base salary and other benefits in
the event of a change of control, termination by the Company without cause, termination for good reason by the executive or non-renewal
by the Company. On August 13, 2015, the Company entered
into consulting agreements with each of GRQ Consultants, Inc. and Grander Holdings, Inc. GRQ Consultants, Inc. will primarily focus
on investor relations and presenting the Company and its business plans, strategy and personnel to the financial community. Grander
Holdings, Inc. will primarily assist the Company in further developing and executing its acquisitions strategy, focusing on the
Companys The Vape Store properties. Michael Brauser, the Chief Executive Officer of Grander Holdings, Inc.,
is the father of Gregory Brauser, the Companys President. Pursuant to the agreements, each consultant will receive an initial
fee of $50,000, payable immediately, and an additional $20,000 monthly throughout the 12-month term of each agreement. Subsequent to June 30, 2015, the Company
issued an aggregate 15,000 shares of common stock to three consultants as payment for services rendered to the Company. </t>
  </si>
  <si>
    <t>Summary of Certain Significant Accounting Policies (Policies)</t>
  </si>
  <si>
    <t>Principles of Consolidation</t>
  </si>
  <si>
    <t>Principles of consolidation The accompanying condensed consolidated
financial statements include the accounts of the Company and its wholly-owned subsidiaries. All significant intercompany transactions
and balances have been eliminated.</t>
  </si>
  <si>
    <t>Use of Estimates in the Preparation of the Financial Statements</t>
  </si>
  <si>
    <t>Use of estimates in the preparation
of the financial statement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preliminary valuation of the net assets acquired in the Merger.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t>
  </si>
  <si>
    <t>Revenue Recognition</t>
  </si>
  <si>
    <t>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Product sales and shipping revenues,
net of promotional discounts, rebates, and return allowances, are recorded when the products are shipped, title passes to customers
and collection is reasonably assured. Retail sales to customers are made pursuant to a sales contract that provides for transfer
of both title and risk of loss upon the Companys delivery to the carrier. Return allowances, which reduce product revenue,
are estimated using historical experience. Revenue from product sales and services rendered is recorded net of sales and consumption
taxes. The Company periodically provides incentive
offers to its customers to encourage purchases. Such offers include current discount offers, such as percentage discounts off
current purchases, inducement offers, such as offers for future discounts subject to a minimum current purchase, and other similar
offers. Current discount offers, when accepted by the Companys customers, are treated as a reduction to the purchase price
of the related transaction, while inducement offers, when accepted by its customers, are treated as a reduction to the purchase
price of the related transaction based on estimated future redemption rates. Redemption rates are estimated using the Companys
historical experience for similar inducement offers. The Company reports sales, net of current discount offers and inducement
offers on its condensed consolidated statements of operations.</t>
  </si>
  <si>
    <t>Accounts Receivable</t>
  </si>
  <si>
    <t>Accounts Receivable Accounts receivable, net is stated at
the amount the Company expects to collect.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At June 30, 2015 accounts receivable
balances included a concentration from one customer of an amount greater than 10% of the total net accounts receivable balance
($33,856 from Customer A). As to revenues in fiscal 2015, only one customers accounted for sales in excess of 10% of the net sales
for the three and six months ended June 30, 2015 ($212,981 and $289,920, respectively from Customer A) At December 31, 2014 accounts
receivable balances included a concentration from one customer of an amount greater than 10% of the total net accounts receivable
balance ($172,684 from Customer A). As to revenues in fiscal 2014, two customers accounted for sales in excess of 10% of the net
sales for the three and six months ended June 30, 2014 ($1,226,320 and $1,506,880, respectively from Customer A) and $1,082,475
and $1,455,593 from Customer B).</t>
  </si>
  <si>
    <t>Identifiable Intangible Assets and Goodwill</t>
  </si>
  <si>
    <t xml:space="preserve">Identifiable Intangible Assets
and Goodwill Identifiable intangible assets are recorded
at cost, or when acquired as part of a business acquisition, at estimated fair value. Certain identifiable intangible assets are
amortized over 5 and 10 years. Similar to tangible personal property and equipment, the Company periodically evaluates identifiable
intangible assets for impairment whenever events or changes in circumstances indicate that the carrying amount may not be recoverable.
No impairment existed at June 30, 2015. Indefinite-lived intangible assets,
such as goodwill are not amortized. The Company tests the carrying amounts of goodwill for recoverability on an annual basis at
December 31st or when events or changes in circumstances indicate evidence of potential impairment exists, using a fair value based
test. As more fully disclosed in Note 3, the
Companys amortizable intangible assets consist of the customer relations, trade names and technology, and assembled workforce
that were capitalized in connection with the completion of the Merger. Accumulated amortization on the amortizable intangible assets
amounted to $88,707 at June 30, 2015. Amortization expense for the three and six months ended June 30, 2015 amounted to $66,530
and $88,707, respectively. The weighted-average remaining amortization period of the Companys amortizable intangible assets
is approximately 6.34 years as of June 30, 2015. The estimated future amortization of the intangible assets is as follows:
For the years ending December 31, Amount
2015 (remaining) $ 133,060
2016 266,120
2017 266,120
2018 266,120
2019 266,120
Thereafter 794,353
Total $ 1,991,893 </t>
  </si>
  <si>
    <t>Inventories Inventories are stated at the lower
of cost (determined by the first-in, first-out method) or market. If the cost of the inventories exceeds their market value, provisions
are recorded to write down excess inventory to its net realizable value. The Companys inventories consist primarily of
merchandise available for resale.</t>
  </si>
  <si>
    <t>Fair value measurements The Company applies the provisions of
Accounting Standards Codification (ASC) 820, Fair Value Measurements and Disclosures, (ASC 820).
The Companys short term financial instruments include cash, due from merchant credit card processors, accounts receivable,
accounts payable and accrued expenses, each of which approximate their fair values based upon their short term nature. The Companys
other financial instruments include notes payable obligations. The carrying value of these instruments approximate fair value,
as they bear terms and conditions comparable to market, for obligations with similar terms and matur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 or inputs that are observable; and Level 3  inputs that are unobservable.</t>
  </si>
  <si>
    <t>Stock-Based Compensation</t>
  </si>
  <si>
    <t>Stock-Based Compensation The Company accounts for stock-based
compensation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the Black-Scholes-Merton valuation model, whereby compensation cost is
the fair value of the award as determined by the valuation model at the grant date or other measurement date. The resulting amount
is charged to expense on the straight-line basis over the period in which the Company expects to receive the benefit, which is
generally the vesting period. The Company considers many factors when estimating expected forfeitures, including types of awards,
employee class, and historical experience.</t>
  </si>
  <si>
    <t>Derivative Instruments</t>
  </si>
  <si>
    <t>Derivative Instruments The Company accounts for free-standing
derivative instruments and hybrid instruments that contain embedded derivative features in accordance with ASC Topic No. 815, Derivative
Instruments and Hedging Activities,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fair values of
derivative instruments and hybrid instruments using various techniques (and combinations thereof) that are considered to be consistent
with the objective of measuring fair values. In selecting the appropriate technique, the Company considers, among other factors,
the nature of the instrument, the market risks that it embodies and the expected means of settlement. For less complex instruments,
such as free-standing warrants, the Company generally uses the Simple Binomial Lattice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Simple Binomial Lattice model or the
Black-Scholes-Merton valuation model) are highly volatile and sensitive to changes in the trading market price of the Companys
common stock. Since derivative financial instruments are initially and subsequently carried at fair values, the Companys
income (loss) going forward will reflect the volatility in these estimates and assumption changes. Under ASC 815,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si>
  <si>
    <t>Convertible Debt Instruments</t>
  </si>
  <si>
    <t>Convertible Debt Instruments The Company accounts for convertible
debt instruments when the Company has determined that the embedded conversion options should not be bifurcated from their host
instruments in accordance with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Company amortizes the respective debt discount over the term of the notes, using the straight-line
method, which approximates the effective interest method. The Company records, when necessary, induced conversion expense, at
the time of conversion for the difference between the reduced conversion price per share and the original conversion price per
share.</t>
  </si>
  <si>
    <t>Recently Issued Accounting Pronouncements</t>
  </si>
  <si>
    <t>Recently Issued Accounting Pronouncements In April 2015, the Financial Accounting
Standards Board (FASB) issued ASU No. 2015-03 (ASU 2015-03), Interest - Imputation of Interest (Subtopic 835-30):
Simplifying the Presentation of Debt Issuance Costs. This standard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earlier adoption is permitted. The Company is currently evaluating the potential impact, if any, the early adoption
of this standard will have on the Companys consolidated financial position.</t>
  </si>
  <si>
    <t>Summary Of Certain Significant Accounting Policies (Tables)</t>
  </si>
  <si>
    <t>Estimated Future Amortization of Patents</t>
  </si>
  <si>
    <t xml:space="preserve">The estimated future amortization of
the intangible assets is as follows:
For the years ending December 31, Amount
2015 (remaining) $ 133,060
2016 266,120
2017 266,120
2018 266,120
2019 266,120
Thereafter 794,353
Total $ 1,991,893 </t>
  </si>
  <si>
    <t>Merger With Vaporin, Inc. (Tables)</t>
  </si>
  <si>
    <t>Schedule of Business Considertion</t>
  </si>
  <si>
    <t xml:space="preserve">. The purchase price allocation was
based, in part, on managements knowledge of Vaporins business and the results of a preliminary third party appraisal
commissioned by management. The fair value was based on a preliminary valuation.
Purchase Consideration
Value of consideration paid: $ 17,735,084
Tangible assets acquired and liabilities assumed at fair value
Cash $ 136,468
Due from merchant credit card processor 201,141
Accounts receivable 81,256
Inventories 981,558
Property and Equipment 206,668
Other Assets 28,021
Notes payable, net of debt discount of $54,623 (512,377 )
Notes payable  related party (1,000,000 )
Accounts Payable and accrued expenses (779,782 )
Derivative Liabilities (49,638 )
Excess of liabilities over assets assumed $ (706,685 )
Consideration:
Value of common stock issued 17,028,399
Excess of liabilities over assets assumed 706,685
Total purchase price $ 17,735,084
Identifiable intangible assets
Trade names and technology 1,500,000
Customer relationships 488,274
Assembled workforce 92,326
Total Identifiable Intangible Assets 2,080,600
Goodwill 15,654,484
Total allocation to identifiable intangible assets and goodwill $ 17,735,084 </t>
  </si>
  <si>
    <t>Schedule of Pro Forma Consolidated Results of Operations</t>
  </si>
  <si>
    <t xml:space="preserve">The following presents the unaudited
pro-forma combined results of operations of the Company with Vaporin as if the acquisition occurred on January 1, 2014.
For the three months Ended June 30, For the six months Ended June 30,
2015 2014 2015 2014
Revenues $ 3,011,303 $ 4,975,337 $ 5,596,187 $ 11,476,029
Net Loss $ (4,753,255 ) $ (2,590,724 ) $ (10,132,182 ) $ (5,081,840 )
Net Loss per share $ (0.69 ) $ (0.59 ) $ (1.54 ) $ (1.15 )
Weighted Average number of shares outstanding 6,901,868 4,407,214 6,579,749 4,416,176 </t>
  </si>
  <si>
    <t>Accrued Expenses (Tables)</t>
  </si>
  <si>
    <t>Schedule of Accrued Expenses</t>
  </si>
  <si>
    <t xml:space="preserve">Accrued expenses are comprised of the
following:
June 30, 2015 December 31, 2014
Commissions payable $ 170,000 $ 179,000
Retirement plan contributions 42,000 80,000
Accrued severance 119,000 82,000
Accrued customer returns 342,000 360,000
Accrued payroll 133,000 -
Accrued interest 153,000 -
Accrued legal 380,917 -
Other accrued liabilities 236,285 274,112
Total $ 1,576,202 $ 975,112 </t>
  </si>
  <si>
    <t>Stockholders' Equity (Tables)</t>
  </si>
  <si>
    <t>Summary of Warrant Activity</t>
  </si>
  <si>
    <t xml:space="preserve">A summary of warrant activity for the
six months ended June 30, 2015 is presented below:
Number of Warrants Weighted- Average Exercise Price Weighted- Average Contractual Term Aggregate Intrinsic Value
Outstanding at January 1, 2015 243,218 $ 10.06 5.0 -
Warrants granted 1,214,855 4.35 5.0 -
Warrants exercised - - - -
Warrants Assumed in Merger 49,594 26.22 3.1 -
Warrants forfeited or expired - - - -
Outstanding at June 30, 2015 1,507,667 $ 5.99 4.2 $ -
Exercisable at June 30, 2015 1,507,667 $ 5.99 4.2 $ - </t>
  </si>
  <si>
    <t>Summary of Options Outstanding</t>
  </si>
  <si>
    <t xml:space="preserve">Options outstanding at June 30, 2015
under the various plans are as follows:
Plan Total Number of Options Outstanding under Plans
Equity compensation plans not approved by security holders 180,000
Equity Incentive Plan 49,633
229,633 </t>
  </si>
  <si>
    <t>Summary of Stock Option Activity Under All Option Plans</t>
  </si>
  <si>
    <t xml:space="preserve">A summary of activity under all option
Plans at June 30, 2015 and changes during the six months ended June 30, 2015:
Number of Shares Weighted- Average Exercise Price Weighted- Average Contractual Term Aggregate Intrinsic Value
Outstanding at January 1, 2015 268,860 $ 3.64 - $ -
Options granted 3,947 28.07 - -
Options exercised - - - -
Options forfeited or expired 43,173 4.11 - -
Outstanding at June 30, 2015 229,633 $ 3.98 6.07 $ -
Exercisable at June 30, 2015 218,727 $ 11.49 6.46 $ -
Options available for grant at June 30, 2015 300,707 </t>
  </si>
  <si>
    <t>Reconciliation of Numerator and Denominator for Calculation of Earnings Per Share</t>
  </si>
  <si>
    <t xml:space="preserve">The following table summarizes the Companys
securities that have been excluded from the calculation of basic and dilutive loss per share as there effect would be anti-dilutive:
June 30,
2015 2014
Convertible debt 1,144,487 -
Stock options 229,633 242,376
Warrants 1,507,667 4,582
Total 2,881,787 246,958 </t>
  </si>
  <si>
    <t>Fair Value Measurements (Tables)</t>
  </si>
  <si>
    <t>Summary of Liabilities Measured Fair Value on Recurring Basis</t>
  </si>
  <si>
    <t xml:space="preserve">The following table summarizes the liabilities
measured at fair value on a recurring basis as of June 30, 2015:
Level 1 Level 2 Level 3 Total
LIABILITIES:
Embedded conversion feature $ - $ - $ 175,808 $ 175,808
Warrant liabilities - - 731,077 731,077
Total derivative liabilities $ - $ - $ 906,885 $ 906,885 The following table summarizes the liabilities
measured at fair value on a recurring basis as of December 31, 2014:
Level 1 Level 2 Level 3 Total
LIABILITIES:
Warrant liabilities $ - $ - $ - $ -
Total derivative liability $ - $ - $ - $ - </t>
  </si>
  <si>
    <t>Summary the Fair Value of Assumption of Warrant Liabilities</t>
  </si>
  <si>
    <t>The following table summarizes the values
of certain assumptions used by the Companys custom model to estimate the fair value of the warrant liabilities as of June
30, 2015:
June 30, 2015
(Unaudited)
Stock price $ 1.61
Weighted average strike price $ 1.20  2.50
Remaining contractual term (years) 0.50 to 5 years
Volatility 108.0 %
Risk-free rate 0.03 to 2.82 %
Dividend yield 0.0 %</t>
  </si>
  <si>
    <t>Summary of Changes the Fair Value of Level 3 Financial Liabilities Measured Fair Value On Recurring Basis</t>
  </si>
  <si>
    <t xml:space="preserve">The following table sets forth a summary
of the changes in the fair value of our Level 3 financial liabilities that are measured at fair value on a recurring basis:
For the three months ended June 30, 2015 For the six months ended June 30, 2015
Beginning balance $ 87,603 $ 
Fair value of warrant liabilities reissued in connection with the Merger  49,638
Conversion features embedded within the Debentures 248,359 248,359
Warrants issued in connection with the Waivers 785,691 785,691
Change in fair value of derivative liabilities (214,768 ) (176,803 )
Ending balance $ 906,885 $ 906,885 </t>
  </si>
  <si>
    <t>Commitments and Contingencies (Tables)</t>
  </si>
  <si>
    <t>Future Minimum Lease Payments Under Non-cancelable Operating</t>
  </si>
  <si>
    <t xml:space="preserve">The remaining minimum annual rents for
the years ending December 31 are:
2015 (remainder) $ 286,253
2016 503,601
2017 477,309
2018 255,941
2019 153,386
2020 18,961
Total $ 1,695,451 </t>
  </si>
  <si>
    <t>Organization, Basis of Presentation, and Recent Developments (Details Narrative) - USD ($)</t>
  </si>
  <si>
    <t>Dec. 17, 2014</t>
  </si>
  <si>
    <t>Percentage of ownership</t>
  </si>
  <si>
    <t>50.00%</t>
  </si>
  <si>
    <t>Net proceeds of public offering</t>
  </si>
  <si>
    <t>July 7, 2015 [Member]</t>
  </si>
  <si>
    <t>Excess of stock shares authorized</t>
  </si>
  <si>
    <t>Reverse stock split description</t>
  </si>
  <si>
    <t>1 for 5 reverse split of the Companys common stock effectuated on July 8, 2015</t>
  </si>
  <si>
    <t>Reverse stock split amendment date</t>
  </si>
  <si>
    <t>Jul. 8,
		2015</t>
  </si>
  <si>
    <t>July 30, 2015 [Member]</t>
  </si>
  <si>
    <t>Number of public offering units</t>
  </si>
  <si>
    <t>Public offering units per unit</t>
  </si>
  <si>
    <t>Gross proceeds of public offering</t>
  </si>
  <si>
    <t>July 30, 2015 [Member] | Series A Preferred Stock [Member]</t>
  </si>
  <si>
    <t>Conversion of stock description</t>
  </si>
  <si>
    <t>Each Unit consisted of one-fourth of a share</t>
  </si>
  <si>
    <t>July 30, 2015 [Member] | Series A Preferred Stock [Member] | Common Stock [Member]</t>
  </si>
  <si>
    <t>Stock convertible into shares</t>
  </si>
  <si>
    <t>July 30, 2015 [Member] | 20 Series A Warrant [Member]</t>
  </si>
  <si>
    <t>July 30, 2015 [Member] | 20 Series A Warrant [Member] | Common Stock [Member]</t>
  </si>
  <si>
    <t>Common stock exercise price per share</t>
  </si>
  <si>
    <t>Summary of Certain Significant Accounting Policies (Details Narrative)</t>
  </si>
  <si>
    <t>Jun. 30, 2015USD ($)Integre</t>
  </si>
  <si>
    <t>Jun. 30, 2014USD ($)Integre</t>
  </si>
  <si>
    <t>Jun. 30, 2015USD ($)Bonifide</t>
  </si>
  <si>
    <t>Dec. 31, 2014USD ($)</t>
  </si>
  <si>
    <t>Impairment existed</t>
  </si>
  <si>
    <t>Accumulated amortization on the amortizable intangible assets</t>
  </si>
  <si>
    <t>Amortization expense</t>
  </si>
  <si>
    <t>Minimum [Member]</t>
  </si>
  <si>
    <t>Identifiable intangible assets amortized period</t>
  </si>
  <si>
    <t>5 years</t>
  </si>
  <si>
    <t>Maximum [Member]</t>
  </si>
  <si>
    <t>10 years</t>
  </si>
  <si>
    <t>Weighted-Average [Member]</t>
  </si>
  <si>
    <t>6 years 4 months 2 days</t>
  </si>
  <si>
    <t>Customer A [Member]</t>
  </si>
  <si>
    <t>Customer A [Member] | Revenues [Member]</t>
  </si>
  <si>
    <t>Percentage of accounts receivable</t>
  </si>
  <si>
    <t>10.00%</t>
  </si>
  <si>
    <t>Number of customer</t>
  </si>
  <si>
    <t>Revenue</t>
  </si>
  <si>
    <t>Customer A [Member] | Accounts Receivable [Member]</t>
  </si>
  <si>
    <t>Customer B [Member] | Revenues [Member]</t>
  </si>
  <si>
    <t>Number of customer | Integre</t>
  </si>
  <si>
    <t>Summary of Certain Significant Accounting Policies - Estimated Future Amortization of Patents (Details)</t>
  </si>
  <si>
    <t>Jun. 30, 2015USD ($)</t>
  </si>
  <si>
    <t>2015 (remaining)</t>
  </si>
  <si>
    <t>Thereafter</t>
  </si>
  <si>
    <t>Merger With Vaporin Inc (Details Narrative) - USD ($)</t>
  </si>
  <si>
    <t>Joint Venture [Member]</t>
  </si>
  <si>
    <t>Percentage of receive merger consideration to shareholders</t>
  </si>
  <si>
    <t>Number of shares issued for merger</t>
  </si>
  <si>
    <t>Vaporin [Member]</t>
  </si>
  <si>
    <t>Forgiveness of note and interest payable</t>
  </si>
  <si>
    <t>Issuance of warrant to purchase of common stock shares</t>
  </si>
  <si>
    <t>Issuance of stock option to purchase of common stock, shares</t>
  </si>
  <si>
    <t>Vaporin [Member] | Common Stock [Member]</t>
  </si>
  <si>
    <t>Percentage of issued and outstanding common stock shares</t>
  </si>
  <si>
    <t>100.00%</t>
  </si>
  <si>
    <t>Merger closing date</t>
  </si>
  <si>
    <t>Mar. 4,
		2015</t>
  </si>
  <si>
    <t>45.00%</t>
  </si>
  <si>
    <t>Company issued and sold shares value</t>
  </si>
  <si>
    <t>Maximum percentage of current premium require to be paid</t>
  </si>
  <si>
    <t>550.00%</t>
  </si>
  <si>
    <t>Vaporin [Member] | Restricted Stock [Member]</t>
  </si>
  <si>
    <t>Merger agreement period results</t>
  </si>
  <si>
    <t>12 months</t>
  </si>
  <si>
    <t>Stock issued during merger period</t>
  </si>
  <si>
    <t>Receive gross proceeds from equity offering</t>
  </si>
  <si>
    <t>Merger With Vaporin, Inc. - Schedule of Business Considertion (Details)</t>
  </si>
  <si>
    <t>Value of consideration paid</t>
  </si>
  <si>
    <t>Due from merchant credit card processor</t>
  </si>
  <si>
    <t>Property and Equipment</t>
  </si>
  <si>
    <t>Other Assets</t>
  </si>
  <si>
    <t>Notes payable, net of debt discount of $54,623</t>
  </si>
  <si>
    <t>Notes payable – related party</t>
  </si>
  <si>
    <t>Accounts Payable and accrued expenses</t>
  </si>
  <si>
    <t>Derivative Liabilities</t>
  </si>
  <si>
    <t>Total purchase price</t>
  </si>
  <si>
    <t>Trade names and technology</t>
  </si>
  <si>
    <t>Customer relationships</t>
  </si>
  <si>
    <t>Assembled workforce</t>
  </si>
  <si>
    <t>Total Identifiable Intangible Assets</t>
  </si>
  <si>
    <t>Total allocation to identifiable intangible assets and goodwill</t>
  </si>
  <si>
    <t>Merger With Vaporin, Inc. - Schedule of Business Considertion (Details) (Parenthetical)</t>
  </si>
  <si>
    <t>Merger With Vaporin Inc - Schedule of Pro Forma Consolidated Results of Operations (Details) - USD ($)</t>
  </si>
  <si>
    <t>Revenues</t>
  </si>
  <si>
    <t>Net Loss per share</t>
  </si>
  <si>
    <t>Weighted Average number of shares outstanding</t>
  </si>
  <si>
    <t>Accrued Expenses - Schedule of Accrued Expenses (Details) - USD ($)</t>
  </si>
  <si>
    <t>Commissions payable</t>
  </si>
  <si>
    <t>Retirement plan contributions</t>
  </si>
  <si>
    <t>Accrued severance</t>
  </si>
  <si>
    <t>Accrued customer returns</t>
  </si>
  <si>
    <t>Accrued payroll</t>
  </si>
  <si>
    <t>Accrued interest</t>
  </si>
  <si>
    <t>Other accrued liabilities</t>
  </si>
  <si>
    <t>Notes Payable and Receivable (Details Narrative) - Range Member - USD ($)</t>
  </si>
  <si>
    <t>Jun. 25, 2015</t>
  </si>
  <si>
    <t>Jan. 29, 2015</t>
  </si>
  <si>
    <t>Dec. 08, 2014</t>
  </si>
  <si>
    <t>Nov. 14, 2014</t>
  </si>
  <si>
    <t>Mar. 04, 2015</t>
  </si>
  <si>
    <t>Jan. 12, 2015</t>
  </si>
  <si>
    <t>Debt discount amount</t>
  </si>
  <si>
    <t>Amortized deferred debt discount</t>
  </si>
  <si>
    <t>Amortization of deferred financing costs</t>
  </si>
  <si>
    <t>Issuance of debentures</t>
  </si>
  <si>
    <t>Loan receivable</t>
  </si>
  <si>
    <t>Common stock price per share</t>
  </si>
  <si>
    <t>567,000 Convertible Notes Payable [Member] | January 20, 2015 and January 23, 2015 [Member]</t>
  </si>
  <si>
    <t>Accredited investors providing for the sale</t>
  </si>
  <si>
    <t>Debt instrument accrued interest rate</t>
  </si>
  <si>
    <t>Convertible into the common stock lower price per share</t>
  </si>
  <si>
    <t>Percentage of discount</t>
  </si>
  <si>
    <t>15.00%</t>
  </si>
  <si>
    <t>Notes due and payable</t>
  </si>
  <si>
    <t>January 20, 2016 and January 23, 2016.</t>
  </si>
  <si>
    <t>567,000 Convertible Notes Payable [Member] | July 31, 2015 and August 5, 2015 [Member]</t>
  </si>
  <si>
    <t>Repayment of debt</t>
  </si>
  <si>
    <t>Notes payable interest</t>
  </si>
  <si>
    <t>$350,000 Convertible Notes Payable [Member]</t>
  </si>
  <si>
    <t>12.00%</t>
  </si>
  <si>
    <t>Convertible promissory note</t>
  </si>
  <si>
    <t>Notes maturity date</t>
  </si>
  <si>
    <t>Proceeds from sale of securities</t>
  </si>
  <si>
    <t>$350,000 Convertible Notes Payable [Member] | Securities Purchase Agreement [Member]</t>
  </si>
  <si>
    <t>1,000,000 Notes Payable Related to a Party [Member]</t>
  </si>
  <si>
    <t>Mar. 31,
		2016</t>
  </si>
  <si>
    <t>1,000,000 Notes Payable Related to a Party [Member] | August 3, 2015 [Member]</t>
  </si>
  <si>
    <t>1,250,000 Senior Convertible Notes Payable to Related Parties [Member]</t>
  </si>
  <si>
    <t>7.00%</t>
  </si>
  <si>
    <t>Nov. 14,
		2015</t>
  </si>
  <si>
    <t>Issuance of warrant to purchases of common stock, shares</t>
  </si>
  <si>
    <t>Warrants exercise price</t>
  </si>
  <si>
    <t>1,250,000 Senior Convertible Notes Payable to Related Parties [Member] | July 31, 2015 and August 3, 2015 [Member]</t>
  </si>
  <si>
    <t>Nov. 30,
		2015</t>
  </si>
  <si>
    <t>467,095 Notes Receivable [Member]</t>
  </si>
  <si>
    <t>Debt principal amount</t>
  </si>
  <si>
    <t>1,750,000 Convertible Debenture [Member]</t>
  </si>
  <si>
    <t>Dec. 22,
		2015</t>
  </si>
  <si>
    <t>5.00%</t>
  </si>
  <si>
    <t>Legal fees</t>
  </si>
  <si>
    <t>Fair value of embedded conversion features</t>
  </si>
  <si>
    <t>Percentage of cash for additional premium</t>
  </si>
  <si>
    <t>25.00%</t>
  </si>
  <si>
    <t>Percentage of additional amounts of principal and interest outstanding</t>
  </si>
  <si>
    <t>130.00%</t>
  </si>
  <si>
    <t>1,750,000 Convertible Debenture [Member] | Chardan Capital Management, LLC [Member]</t>
  </si>
  <si>
    <t>Warrants exercisable term</t>
  </si>
  <si>
    <t>1,750,000 Convertible Debenture [Member] | July 31, 2015 and August 4, 2015 [Member]</t>
  </si>
  <si>
    <t>Stockholders' Equity (Details Narrative)</t>
  </si>
  <si>
    <t>Jun. 19, 2015USD ($)$ / sharesshares</t>
  </si>
  <si>
    <t>Feb. 03, 2014USD ($)Bonifideshares</t>
  </si>
  <si>
    <t>Jun. 30, 2015USD ($)$ / sharesshares</t>
  </si>
  <si>
    <t>Jun. 30, 2014USD ($)</t>
  </si>
  <si>
    <t>Dec. 31, 2014USD ($)$ / sharesshares</t>
  </si>
  <si>
    <t>Nov. 14, 2015$ / sharesshares</t>
  </si>
  <si>
    <t>Mar. 31, 2015USD ($)</t>
  </si>
  <si>
    <t>Jan. 24, 2015shares</t>
  </si>
  <si>
    <t>Stock-based compensation expense | $</t>
  </si>
  <si>
    <t>Common stock, par value | $ / shares</t>
  </si>
  <si>
    <t>Per share price | $ / shares</t>
  </si>
  <si>
    <t>Proceeds from related parties | $</t>
  </si>
  <si>
    <t>Exercise price per share | $ / shares</t>
  </si>
  <si>
    <t>Warrants issued to share acquire</t>
  </si>
  <si>
    <t>Offering costs | $</t>
  </si>
  <si>
    <t>Payment to private placement | $</t>
  </si>
  <si>
    <t>Percentage of liquidated damages in cash equal</t>
  </si>
  <si>
    <t>1.50%</t>
  </si>
  <si>
    <t>Cash payments | $</t>
  </si>
  <si>
    <t>Common stock outstanding</t>
  </si>
  <si>
    <t>Common stock shares issued</t>
  </si>
  <si>
    <t>Derivative liability | $</t>
  </si>
  <si>
    <t>Grant date fair value of common shares issued | $</t>
  </si>
  <si>
    <t>Amortized stock option expense | $</t>
  </si>
  <si>
    <t>Share based compensation expense unvested stock options granted to employees and consultants | $</t>
  </si>
  <si>
    <t>Stock option vested period</t>
  </si>
  <si>
    <t>2 years</t>
  </si>
  <si>
    <t>Waivers Agreements [Member]</t>
  </si>
  <si>
    <t>Warrants outstanding</t>
  </si>
  <si>
    <t>Grant date fair value of common stock issued | $</t>
  </si>
  <si>
    <t>Grant date fair value of warrants issued | $</t>
  </si>
  <si>
    <t>General and Administrative Expense [Member]</t>
  </si>
  <si>
    <t>Consulting Agreement [Member]</t>
  </si>
  <si>
    <t>Mr. Kavanaugh [Member]</t>
  </si>
  <si>
    <t>Shares issued to employees</t>
  </si>
  <si>
    <t>Number of shares will vest in installments basis, per quarter</t>
  </si>
  <si>
    <t>Share were cancelled during period</t>
  </si>
  <si>
    <t>Mr. Kavanaugh [Member] | Award Vested Immediately Upon Execution of Consulting Agreement [Member]</t>
  </si>
  <si>
    <t>Shares vested and expected to vest</t>
  </si>
  <si>
    <t>Number of shares vested while the remaining share will installmetns</t>
  </si>
  <si>
    <t>Knight Global [Member]</t>
  </si>
  <si>
    <t>Number of bona fide opportunities | Bonifide</t>
  </si>
  <si>
    <t>Consulting Agreement, term</t>
  </si>
  <si>
    <t>Commissions payable in cash, percentage of "net sales"</t>
  </si>
  <si>
    <t>6.00%</t>
  </si>
  <si>
    <t>Knight Global [Member] | Termination of Consulting Agreement [Member] | January 24, 2015 [Member]</t>
  </si>
  <si>
    <t>Prior Investors [Member] | Waivers Agreements [Member]</t>
  </si>
  <si>
    <t>Percentage of additional shares</t>
  </si>
  <si>
    <t>19.90%</t>
  </si>
  <si>
    <t>Common stock to be issued</t>
  </si>
  <si>
    <t>Prior Investors [Member] | Waivers Agreements [Member] | Minimum [Member]</t>
  </si>
  <si>
    <t>Shareholder [Member] | Waivers Agreements [Member]</t>
  </si>
  <si>
    <t>Stockholders' Equity - Summary of Warrant Activity (Details) - USD ($) None in scaling factor is -9223372036854775296</t>
  </si>
  <si>
    <t>12 Months Ended</t>
  </si>
  <si>
    <t>Weighted Average Remaining Contractual Terms (Years), Outstanding</t>
  </si>
  <si>
    <t>Warrant [Member]</t>
  </si>
  <si>
    <t>Number of Warrants Outstanding, Beginning Balance</t>
  </si>
  <si>
    <t>Number of Warrants granted</t>
  </si>
  <si>
    <t>Number of Warrants exercised</t>
  </si>
  <si>
    <t>Warrants Assumed in Merger</t>
  </si>
  <si>
    <t>Number of Warrants forfeited or expired</t>
  </si>
  <si>
    <t>Number of Warrants outstanding, Ending Balance</t>
  </si>
  <si>
    <t>Number of Warrants Exercisable</t>
  </si>
  <si>
    <t>Weighted Average Exercise Price, Warrants Outstanding, Beginning Balance</t>
  </si>
  <si>
    <t>Weighted Average Exercise Price, Warrants granted</t>
  </si>
  <si>
    <t>Weighted Average Exercise Price, Warrants exercised</t>
  </si>
  <si>
    <t>Weighted Average Exercise Price, Warrants assumed in merger</t>
  </si>
  <si>
    <t>Weighted Average Exercise Price, forfeited or expired</t>
  </si>
  <si>
    <t>Weighted Average Exercise Price, Warrants outstanding, Ending Balance</t>
  </si>
  <si>
    <t>Weighted Average Exercise Price, Exercisable</t>
  </si>
  <si>
    <t>4 years 2 months 12 days</t>
  </si>
  <si>
    <t>Weighted Average Remaining Contractual Terms (Years), Granted</t>
  </si>
  <si>
    <t>Weighted Average Remaining Contractual Terms (Years), Warrants Assumed in Merger</t>
  </si>
  <si>
    <t>3 years 1 month 6 days</t>
  </si>
  <si>
    <t>Weighted Average Remaining Contractual Terms (Years), Exercisable</t>
  </si>
  <si>
    <t>Aggregate Intrinsic Value, Outstanding</t>
  </si>
  <si>
    <t>Aggregate Intrinsic Value, Exercisable</t>
  </si>
  <si>
    <t>Stockholders' Equity - Summary of Options Outstanding (Details)</t>
  </si>
  <si>
    <t>Jun. 30, 2015shares</t>
  </si>
  <si>
    <t>Number of shares, Outstanding, Ending balance</t>
  </si>
  <si>
    <t>Equity Compensation Plans Not Approved By Security Holders [Member]</t>
  </si>
  <si>
    <t>Equity Incentive Plan [Member]</t>
  </si>
  <si>
    <t>Stockholders' Equity - Summary of Stock Option Activity Under All Option Plans (Details) - 6 months ended Jun. 30, 2015 - USD ($) None in scaling factor is -9223372036854775296</t>
  </si>
  <si>
    <t>Number of shares, Outstanding, Beginning balance</t>
  </si>
  <si>
    <t>Number of shares, Options Granted</t>
  </si>
  <si>
    <t>Number of shares, Options Exercised</t>
  </si>
  <si>
    <t>Number of shares, Options forfeited or expired</t>
  </si>
  <si>
    <t>Number of shares, Options Exercisable</t>
  </si>
  <si>
    <t>Options available for grants</t>
  </si>
  <si>
    <t>Weighted Avg. Exercise Price, Outstanding, Beginning balance</t>
  </si>
  <si>
    <t>Weighted Avg. Exercise Price, Options Granted</t>
  </si>
  <si>
    <t>Weighted Avg. Exercise Price, Options Exercised</t>
  </si>
  <si>
    <t>Weighted Avg. Exercise Price, Options forfeited or expired</t>
  </si>
  <si>
    <t>Weighted Avg. Exercise Price, Outstanding, Ending balance</t>
  </si>
  <si>
    <t>Weighted Avg. Exercise Price, Exercisable Ending Balance</t>
  </si>
  <si>
    <t>Weighted Avg. Remaining Contractual Life, Options Outstanding</t>
  </si>
  <si>
    <t>6 years 26 days</t>
  </si>
  <si>
    <t>Weighted Avg. Remaining Contractual Life, Options Exercisable</t>
  </si>
  <si>
    <t>6 years 5 months 16 days</t>
  </si>
  <si>
    <t>Aggregate Intrinsic Value, Options Outstanding</t>
  </si>
  <si>
    <t>Aggregate Intrinsic Value, Options Exercisable</t>
  </si>
  <si>
    <t>Stockholders' Equity - Reconciliation of Numerator and Denominator for Calculation of Earnings Per Share (Details) - shares</t>
  </si>
  <si>
    <t>Securities excluded from the weighted outstanding calculation because their inclusion would have been antidilutive:</t>
  </si>
  <si>
    <t>Convertible Debt [Member]</t>
  </si>
  <si>
    <t>Stock Options [Member]</t>
  </si>
  <si>
    <t>Fair Value Measurements - Summary of Liabilities Measured Fair Value on Recurring Basis(Details) - USD ($)</t>
  </si>
  <si>
    <t>Mar. 31, 2015</t>
  </si>
  <si>
    <t>Embedded conversion feature</t>
  </si>
  <si>
    <t>Warrant Liability</t>
  </si>
  <si>
    <t>Total derivative liabilities</t>
  </si>
  <si>
    <t>Fair Value, Inputs, Level 1 [Member]</t>
  </si>
  <si>
    <t>Fair Value, Inputs, Level 2 [Member]</t>
  </si>
  <si>
    <t>Fair Value, Inputs, Level 3 [Member]</t>
  </si>
  <si>
    <t>Fair Value Measurements - Summary the Fair Value of Assumption of Warrant Liabilities (Details) - Jun. 30, 2015 - $ / shares</t>
  </si>
  <si>
    <t>Stock price</t>
  </si>
  <si>
    <t>Volatility</t>
  </si>
  <si>
    <t>108.00%</t>
  </si>
  <si>
    <t>Dividend yield</t>
  </si>
  <si>
    <t>0.00%</t>
  </si>
  <si>
    <t>Weighted average strike price</t>
  </si>
  <si>
    <t>Remaining contractual term (years)</t>
  </si>
  <si>
    <t>6 months</t>
  </si>
  <si>
    <t>Risk-free rate</t>
  </si>
  <si>
    <t>0.03%</t>
  </si>
  <si>
    <t>2.82%</t>
  </si>
  <si>
    <t>Fair Value Measurements - Summary of Changes the Fair Value of Level 3 Financial Liabilities Measured Fair Value On Recurring Basis (Details) - Jun. 30, 2015 - USD ($)</t>
  </si>
  <si>
    <t>Beginning balance</t>
  </si>
  <si>
    <t>Fair value of warrant liabilities reissued in connection with the Merger</t>
  </si>
  <si>
    <t>Conversion features embedded within the Debentures</t>
  </si>
  <si>
    <t>Warrants issued in connection with the Waivers</t>
  </si>
  <si>
    <t>Ending balance</t>
  </si>
  <si>
    <t>Commitments and Contingencies (Details Narrative)</t>
  </si>
  <si>
    <t>Jun. 22, 2015USD ($)</t>
  </si>
  <si>
    <t>Oct. 31, 2013USD ($)ft²</t>
  </si>
  <si>
    <t>Dec. 31, 2014USD ($)Bonifide</t>
  </si>
  <si>
    <t>Annual rental payments</t>
  </si>
  <si>
    <t>Accrued severance expenses</t>
  </si>
  <si>
    <t>Vendor deposits</t>
  </si>
  <si>
    <t>Civil penalty against defendants</t>
  </si>
  <si>
    <t>Seeking monetary damages</t>
  </si>
  <si>
    <t>Mr. Press [Member]</t>
  </si>
  <si>
    <t>Compensation and accrued vacation</t>
  </si>
  <si>
    <t>Maryland and New Jersey [Member]</t>
  </si>
  <si>
    <t>Amount deposited for lease</t>
  </si>
  <si>
    <t>Total lease expensed</t>
  </si>
  <si>
    <t>Ft. Lauderdale, FL [Member]</t>
  </si>
  <si>
    <t>Lease payment</t>
  </si>
  <si>
    <t>Lease Agreement [Member]</t>
  </si>
  <si>
    <t>Annual rental payments current</t>
  </si>
  <si>
    <t>Annual rental payments two</t>
  </si>
  <si>
    <t>Annual rental payments three</t>
  </si>
  <si>
    <t>Number of real estate properties | Bonifide</t>
  </si>
  <si>
    <t>Lease Agreement [Member] | New Retail Kiosks [Member]</t>
  </si>
  <si>
    <t>Lease Agreement [Member] | New Retail Store [Member]</t>
  </si>
  <si>
    <t>Number of stores | Bonifide</t>
  </si>
  <si>
    <t>Lease term</t>
  </si>
  <si>
    <t>24 months</t>
  </si>
  <si>
    <t>Lease renewal period</t>
  </si>
  <si>
    <t>1 year</t>
  </si>
  <si>
    <t>Area of square feet | ft²</t>
  </si>
  <si>
    <t>Lease Payment One [Member] | Maryland and New Jersey [Member]</t>
  </si>
  <si>
    <t>Lease Payment Two [Member] | Maryland and New Jersey [Member]</t>
  </si>
  <si>
    <t>Commitments and Contingencies - Future Minimum Lease Payments Under Non-cancelable Operating (Details) - Operating Leases [Member]</t>
  </si>
  <si>
    <t>2015 (remainder)</t>
  </si>
  <si>
    <t>Subsequent Events (Details Narrative) - USD ($)</t>
  </si>
  <si>
    <t>Aug. 10, 2015</t>
  </si>
  <si>
    <t>Aug. 05, 2015</t>
  </si>
  <si>
    <t>Aug. 03, 2015</t>
  </si>
  <si>
    <t>Jul. 30, 2015</t>
  </si>
  <si>
    <t>Aug. 13, 2015</t>
  </si>
  <si>
    <t>Jul. 09, 2015</t>
  </si>
  <si>
    <t>Number of common stock shares issued for services</t>
  </si>
  <si>
    <t>Subsequent Event [Member]</t>
  </si>
  <si>
    <t>Notes payable</t>
  </si>
  <si>
    <t>Payment of principal amount</t>
  </si>
  <si>
    <t>Subsequent Event [Member] | Jeffrey Holman [Member]</t>
  </si>
  <si>
    <t>Annual base salary</t>
  </si>
  <si>
    <t>Subsequent Event [Member] | Mr. Holman And Mr. Brauser [Member]</t>
  </si>
  <si>
    <t>Bonus received</t>
  </si>
  <si>
    <t>Subsequent Event [Member] | Chardan Capital Markets LLC [Member]</t>
  </si>
  <si>
    <t>Payment to public offering</t>
  </si>
  <si>
    <t>Subsequent Event [Member] | Gro Consultants Inc [Member]</t>
  </si>
  <si>
    <t>Consulting fee payable</t>
  </si>
  <si>
    <t>Additional consulting fee payable</t>
  </si>
  <si>
    <t>Subsequent Event [Member] | Maximum [Member] | Jeffrey Holman [Member]</t>
  </si>
  <si>
    <t>Percentage of targeted bonus</t>
  </si>
  <si>
    <t>200.00%</t>
  </si>
  <si>
    <t>Subsequent Event [Member] | Minimum [Member] | Jeffrey Holman [Member]</t>
  </si>
  <si>
    <t>20.00%</t>
  </si>
  <si>
    <t>Subsequent Event [Member] | July 31, 2015 and August 5, 2015 [Member]</t>
  </si>
  <si>
    <t>Subsequent Event [Member] | Due November 2015 [Member]</t>
  </si>
  <si>
    <t>Convertible debt</t>
  </si>
  <si>
    <t>Subsequent Event [Member] | Due January 2016 [Member]</t>
  </si>
  <si>
    <t>Subsequent Event [Member] | Due March 2016 [Member]</t>
  </si>
  <si>
    <t>Subsequent Event [Member] | Due Between September 2015 And December 2015 [Member]</t>
  </si>
  <si>
    <t>Subsequent Event [Member] | Series A Preferred Stock [Member]</t>
  </si>
  <si>
    <t>Each Unit consisted of one-fourth of a shares</t>
  </si>
  <si>
    <t>Subsequent Event [Member] | Series A Preferred Stock [Member] | Common Stock [Member]</t>
  </si>
  <si>
    <t>Subsequent Event [Member] | 20 Series A Warrant [Member]</t>
  </si>
  <si>
    <t>Subsequent Event [Member] | 20 Series A Warrant [Member] | Common Stock [Member]</t>
  </si>
  <si>
    <t>Subsequent Event [Member] | 20 Series A Warrant [Member] | Common Stock [Member] | August 24, 2015 [Member] | Maximum [Member]</t>
  </si>
  <si>
    <t>Prior Investors [Member] | Subsequent Event [Member]</t>
  </si>
  <si>
    <t>Excess of stock issued</t>
  </si>
  <si>
    <t>Number of remaining common stock shares issued</t>
  </si>
  <si>
    <t>Past Investors [Member] | Subsequent Ev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48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470505</v>
      </c>
    </row>
    <row r="12" spans="1:3">
      <c r="A12" s="4" t="s">
        <v>19</v>
      </c>
      <c r="B12" s="4" t="s">
        <v>20</v>
      </c>
    </row>
    <row r="13" spans="1:3">
      <c r="A13" s="4" t="s">
        <v>21</v>
      </c>
      <c r="B13" s="6" t="s">
        <v>22</v>
      </c>
    </row>
    <row r="14" spans="1:3">
      <c r="A14" s="4" t="s">
        <v>23</v>
      </c>
      <c r="B14"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4</v>
      </c>
      <c r="B1" s="2" t="s">
        <v>1</v>
      </c>
    </row>
    <row r="2" spans="1:2">
      <c r="B2" s="2" t="s">
        <v>2</v>
      </c>
    </row>
    <row r="3" spans="1:2">
      <c r="A3" s="3" t="s">
        <v>55</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80"/>
  </cols>
  <sheetData>
    <row r="1" spans="1:2">
      <c r="A1" s="1" t="s">
        <v>215</v>
      </c>
      <c r="B1" s="2" t="s">
        <v>1</v>
      </c>
    </row>
    <row r="2" spans="1:2">
      <c r="B2" s="2" t="s">
        <v>2</v>
      </c>
    </row>
    <row r="3" spans="1:2">
      <c r="A3" s="3" t="s">
        <v>193</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30</v>
      </c>
      <c r="B9" s="4" t="s">
        <v>226</v>
      </c>
    </row>
    <row r="10" spans="1:2">
      <c r="A10" s="4" t="s">
        <v>206</v>
      </c>
      <c r="B10" s="4" t="s">
        <v>227</v>
      </c>
    </row>
    <row r="11" spans="1:2">
      <c r="A11" s="4" t="s">
        <v>228</v>
      </c>
      <c r="B11" s="4" t="s">
        <v>229</v>
      </c>
    </row>
    <row r="12" spans="1:2">
      <c r="A12" s="4" t="s">
        <v>230</v>
      </c>
      <c r="B12" s="4" t="s">
        <v>231</v>
      </c>
    </row>
    <row r="13" spans="1:2">
      <c r="A13" s="4" t="s">
        <v>232</v>
      </c>
      <c r="B13" s="4" t="s">
        <v>233</v>
      </c>
    </row>
    <row r="14" spans="1:2">
      <c r="A14" s="4" t="s">
        <v>234</v>
      </c>
      <c r="B1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36</v>
      </c>
      <c r="B1" s="2" t="s">
        <v>1</v>
      </c>
    </row>
    <row r="2" spans="1:2">
      <c r="B2" s="2" t="s">
        <v>2</v>
      </c>
    </row>
    <row r="3" spans="1:2">
      <c r="A3" s="3" t="s">
        <v>193</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39</v>
      </c>
      <c r="B1" s="2" t="s">
        <v>1</v>
      </c>
    </row>
    <row r="2" spans="1:2">
      <c r="B2" s="2" t="s">
        <v>2</v>
      </c>
    </row>
    <row r="3" spans="1:2">
      <c r="A3" s="3" t="s">
        <v>19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70090</v>
      </c>
      <c r="C3" s="7" t="n">
        <v>471194</v>
      </c>
    </row>
    <row r="4" spans="1:3">
      <c r="A4" s="4" t="s">
        <v>28</v>
      </c>
      <c r="B4" s="5" t="n">
        <v>267350</v>
      </c>
      <c r="C4" s="5" t="n">
        <v>111968</v>
      </c>
    </row>
    <row r="5" spans="1:3">
      <c r="A5" s="4" t="s">
        <v>29</v>
      </c>
      <c r="B5" s="5" t="n">
        <v>281207</v>
      </c>
      <c r="C5" s="5" t="n">
        <v>239652</v>
      </c>
    </row>
    <row r="6" spans="1:3">
      <c r="A6" s="4" t="s">
        <v>30</v>
      </c>
      <c r="B6" s="5" t="n">
        <v>2166545</v>
      </c>
      <c r="C6" s="5" t="n">
        <v>2048883</v>
      </c>
    </row>
    <row r="7" spans="1:3">
      <c r="A7" s="4" t="s">
        <v>31</v>
      </c>
      <c r="B7" s="7" t="n">
        <v>517633</v>
      </c>
      <c r="C7" s="5" t="n">
        <v>664103</v>
      </c>
    </row>
    <row r="8" spans="1:3">
      <c r="A8" s="4" t="s">
        <v>32</v>
      </c>
      <c r="C8" s="5" t="n">
        <v>467095</v>
      </c>
    </row>
    <row r="9" spans="1:3">
      <c r="A9" s="4" t="s">
        <v>33</v>
      </c>
      <c r="B9" s="7" t="n">
        <v>294192</v>
      </c>
      <c r="C9" s="5" t="n">
        <v>122209</v>
      </c>
    </row>
    <row r="10" spans="1:3">
      <c r="A10" s="4" t="s">
        <v>34</v>
      </c>
      <c r="B10" s="5" t="n">
        <v>4897017</v>
      </c>
      <c r="C10" s="5" t="n">
        <v>4125104</v>
      </c>
    </row>
    <row r="11" spans="1:3">
      <c r="A11" s="4" t="s">
        <v>35</v>
      </c>
      <c r="B11" s="5" t="n">
        <v>663645</v>
      </c>
      <c r="C11" s="7" t="n">
        <v>712019</v>
      </c>
    </row>
    <row r="12" spans="1:3">
      <c r="A12" s="4" t="s">
        <v>36</v>
      </c>
      <c r="B12" s="5" t="n">
        <v>1991893</v>
      </c>
    </row>
    <row r="13" spans="1:3">
      <c r="A13" s="4" t="s">
        <v>37</v>
      </c>
      <c r="B13" s="5" t="n">
        <v>15654484</v>
      </c>
    </row>
    <row r="14" spans="1:3">
      <c r="A14" s="4" t="s">
        <v>38</v>
      </c>
      <c r="B14" s="5" t="n">
        <v>161547</v>
      </c>
      <c r="C14" s="7" t="n">
        <v>91360</v>
      </c>
    </row>
    <row r="15" spans="1:3">
      <c r="A15" s="4" t="s">
        <v>39</v>
      </c>
      <c r="B15" s="5" t="n">
        <v>23368586</v>
      </c>
      <c r="C15" s="5" t="n">
        <v>4928483</v>
      </c>
    </row>
    <row r="16" spans="1:3">
      <c r="A16" s="3" t="s">
        <v>40</v>
      </c>
    </row>
    <row r="17" spans="1:3">
      <c r="A17" s="4" t="s">
        <v>41</v>
      </c>
      <c r="B17" s="5" t="n">
        <v>2176229</v>
      </c>
      <c r="C17" s="5" t="n">
        <v>1920135</v>
      </c>
    </row>
    <row r="18" spans="1:3">
      <c r="A18" s="4" t="s">
        <v>42</v>
      </c>
      <c r="B18" s="5" t="n">
        <v>1576202</v>
      </c>
      <c r="C18" s="5" t="n">
        <v>975112</v>
      </c>
    </row>
    <row r="19" spans="1:3">
      <c r="A19" s="4" t="s">
        <v>43</v>
      </c>
      <c r="B19" s="5" t="n">
        <v>781250</v>
      </c>
      <c r="C19" s="7" t="n">
        <v>156250</v>
      </c>
    </row>
    <row r="20" spans="1:3">
      <c r="A20" s="4" t="s">
        <v>44</v>
      </c>
      <c r="B20" s="5" t="n">
        <v>1533569</v>
      </c>
    </row>
    <row r="21" spans="1:3">
      <c r="A21" s="4" t="s">
        <v>45</v>
      </c>
      <c r="B21" s="5" t="n">
        <v>533186</v>
      </c>
    </row>
    <row r="22" spans="1:3">
      <c r="A22" s="4" t="s">
        <v>46</v>
      </c>
      <c r="B22" s="5" t="n">
        <v>1000000</v>
      </c>
    </row>
    <row r="23" spans="1:3">
      <c r="A23" s="4" t="s">
        <v>47</v>
      </c>
      <c r="B23" s="5" t="n">
        <v>52015</v>
      </c>
      <c r="C23" s="7" t="n">
        <v>52015</v>
      </c>
    </row>
    <row r="24" spans="1:3">
      <c r="A24" s="4" t="s">
        <v>48</v>
      </c>
      <c r="B24" s="5" t="n">
        <v>254019</v>
      </c>
      <c r="C24" s="5" t="n">
        <v>750000</v>
      </c>
    </row>
    <row r="25" spans="1:3">
      <c r="A25" s="4" t="s">
        <v>49</v>
      </c>
      <c r="B25" s="5" t="n">
        <v>93147</v>
      </c>
      <c r="C25" s="5" t="n">
        <v>140626</v>
      </c>
    </row>
    <row r="26" spans="1:3">
      <c r="A26" s="4" t="s">
        <v>50</v>
      </c>
      <c r="B26" s="5" t="n">
        <v>3092</v>
      </c>
      <c r="C26" s="7" t="n">
        <v>3092</v>
      </c>
    </row>
    <row r="27" spans="1:3">
      <c r="A27" s="4" t="s">
        <v>51</v>
      </c>
      <c r="B27" s="5" t="n">
        <v>906885</v>
      </c>
    </row>
    <row r="28" spans="1:3">
      <c r="A28" s="4" t="s">
        <v>52</v>
      </c>
      <c r="B28" s="5" t="n">
        <v>8909594</v>
      </c>
      <c r="C28" s="7" t="n">
        <v>3997230</v>
      </c>
    </row>
    <row r="29" spans="1:3">
      <c r="A29" s="4" t="s">
        <v>53</v>
      </c>
      <c r="B29" s="5" t="n">
        <v>103005</v>
      </c>
      <c r="C29" s="5" t="n">
        <v>119443</v>
      </c>
    </row>
    <row r="30" spans="1:3">
      <c r="A30" s="4" t="s">
        <v>54</v>
      </c>
      <c r="B30" s="7" t="n">
        <v>9012599</v>
      </c>
      <c r="C30" s="7" t="n">
        <v>4116673</v>
      </c>
    </row>
    <row r="31" spans="1:3">
      <c r="A31" s="3" t="s">
        <v>55</v>
      </c>
    </row>
    <row r="32" spans="1:3">
      <c r="A32" s="4" t="s">
        <v>56</v>
      </c>
    </row>
    <row r="33" spans="1:3">
      <c r="A33" s="4" t="s">
        <v>57</v>
      </c>
      <c r="B33" s="7" t="n">
        <v>7695</v>
      </c>
      <c r="C33" s="7" t="n">
        <v>3352</v>
      </c>
    </row>
    <row r="34" spans="1:3">
      <c r="A34" s="4" t="s">
        <v>58</v>
      </c>
      <c r="B34" s="5" t="n">
        <v>38314646</v>
      </c>
      <c r="C34" s="5" t="n">
        <v>16040361</v>
      </c>
    </row>
    <row r="35" spans="1:3">
      <c r="A35" s="4" t="s">
        <v>59</v>
      </c>
      <c r="B35" s="5" t="n">
        <v>-23966354</v>
      </c>
      <c r="C35" s="5" t="n">
        <v>-15231903</v>
      </c>
    </row>
    <row r="36" spans="1:3">
      <c r="A36" s="4" t="s">
        <v>60</v>
      </c>
      <c r="B36" s="5" t="n">
        <v>14355987</v>
      </c>
      <c r="C36" s="5" t="n">
        <v>811810</v>
      </c>
    </row>
    <row r="37" spans="1:3">
      <c r="A37" s="4" t="s">
        <v>61</v>
      </c>
      <c r="B37" s="7" t="n">
        <v>23368586</v>
      </c>
      <c r="C37" s="7" t="n">
        <v>49284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4</v>
      </c>
      <c r="B1" s="2" t="s">
        <v>1</v>
      </c>
    </row>
    <row r="2" spans="1:2">
      <c r="B2" s="2" t="s">
        <v>2</v>
      </c>
    </row>
    <row r="3" spans="1:2">
      <c r="A3" s="3" t="s">
        <v>199</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55</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207</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63</v>
      </c>
      <c r="B1" s="2" t="s">
        <v>1</v>
      </c>
    </row>
    <row r="2" spans="1:2">
      <c r="B2" s="2" t="s">
        <v>2</v>
      </c>
    </row>
    <row r="3" spans="1:2">
      <c r="A3" s="3" t="s">
        <v>210</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266</v>
      </c>
      <c r="B1" s="2" t="s">
        <v>1</v>
      </c>
    </row>
    <row r="2" spans="1:3">
      <c r="B2" s="2" t="s">
        <v>2</v>
      </c>
      <c r="C2" s="2" t="s">
        <v>267</v>
      </c>
    </row>
    <row r="3" spans="1:3">
      <c r="A3" s="4" t="s">
        <v>268</v>
      </c>
      <c r="C3" s="4" t="s">
        <v>269</v>
      </c>
    </row>
    <row r="4" spans="1:3">
      <c r="A4" s="4" t="s">
        <v>270</v>
      </c>
      <c r="B4" s="7" t="n">
        <v>559000</v>
      </c>
    </row>
    <row r="5" spans="1:3">
      <c r="A5" s="4" t="s">
        <v>271</v>
      </c>
    </row>
    <row r="6" spans="1:3">
      <c r="A6" s="4" t="s">
        <v>272</v>
      </c>
      <c r="B6" s="5" t="n">
        <v>150000000</v>
      </c>
    </row>
    <row r="7" spans="1:3">
      <c r="A7" s="4" t="s">
        <v>273</v>
      </c>
      <c r="B7" s="4" t="s">
        <v>274</v>
      </c>
    </row>
    <row r="8" spans="1:3">
      <c r="A8" s="4" t="s">
        <v>275</v>
      </c>
      <c r="B8" s="4" t="s">
        <v>276</v>
      </c>
    </row>
    <row r="9" spans="1:3">
      <c r="A9" s="4" t="s">
        <v>277</v>
      </c>
    </row>
    <row r="10" spans="1:3">
      <c r="A10" s="4" t="s">
        <v>278</v>
      </c>
      <c r="B10" s="7" t="n">
        <v>3761657</v>
      </c>
    </row>
    <row r="11" spans="1:3">
      <c r="A11" s="4" t="s">
        <v>279</v>
      </c>
      <c r="B11" s="7" t="n">
        <v>11</v>
      </c>
    </row>
    <row r="12" spans="1:3">
      <c r="A12" s="4" t="s">
        <v>280</v>
      </c>
      <c r="B12" s="7" t="n">
        <v>41400000</v>
      </c>
    </row>
    <row r="13" spans="1:3">
      <c r="A13" s="4" t="s">
        <v>270</v>
      </c>
      <c r="B13" s="7" t="n">
        <v>38700000</v>
      </c>
    </row>
    <row r="14" spans="1:3">
      <c r="A14" s="4" t="s">
        <v>281</v>
      </c>
    </row>
    <row r="15" spans="1:3">
      <c r="A15" s="4" t="s">
        <v>282</v>
      </c>
      <c r="B15" s="4" t="s">
        <v>283</v>
      </c>
    </row>
    <row r="16" spans="1:3">
      <c r="A16" s="4" t="s">
        <v>284</v>
      </c>
    </row>
    <row r="17" spans="1:3">
      <c r="A17" s="4" t="s">
        <v>285</v>
      </c>
      <c r="B17" s="5" t="n">
        <v>10</v>
      </c>
    </row>
    <row r="18" spans="1:3">
      <c r="A18" s="4" t="s">
        <v>286</v>
      </c>
    </row>
    <row r="19" spans="1:3">
      <c r="A19" s="4" t="s">
        <v>282</v>
      </c>
      <c r="B19" s="4" t="s">
        <v>283</v>
      </c>
    </row>
    <row r="20" spans="1:3">
      <c r="A20" s="4" t="s">
        <v>287</v>
      </c>
    </row>
    <row r="21" spans="1:3">
      <c r="A21" s="4" t="s">
        <v>285</v>
      </c>
      <c r="B21" s="5" t="n">
        <v>1</v>
      </c>
    </row>
    <row r="22" spans="1:3">
      <c r="A22" s="4" t="s">
        <v>288</v>
      </c>
      <c r="B22" s="9" t="n">
        <v>1.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1"/>
    <col customWidth="1" max="2" min="2" width="28"/>
    <col customWidth="1" max="3" min="3" width="28"/>
    <col customWidth="1" max="4" min="4" width="29"/>
    <col customWidth="1" max="5" min="5" width="28"/>
    <col customWidth="1" max="6" min="6" width="21"/>
  </cols>
  <sheetData>
    <row r="1" spans="1:6">
      <c r="A1" s="1" t="s">
        <v>289</v>
      </c>
      <c r="B1" s="2" t="s">
        <v>79</v>
      </c>
      <c r="D1" s="2" t="s">
        <v>1</v>
      </c>
    </row>
    <row r="2" spans="1:6">
      <c r="B2" s="2" t="s">
        <v>290</v>
      </c>
      <c r="C2" s="2" t="s">
        <v>291</v>
      </c>
      <c r="D2" s="2" t="s">
        <v>292</v>
      </c>
      <c r="E2" s="2" t="s">
        <v>291</v>
      </c>
      <c r="F2" s="2" t="s">
        <v>293</v>
      </c>
    </row>
    <row r="3" spans="1:6">
      <c r="A3" s="4" t="s">
        <v>294</v>
      </c>
      <c r="D3" s="7" t="n">
        <v>0</v>
      </c>
      <c r="E3" s="7" t="n">
        <v>0</v>
      </c>
    </row>
    <row r="4" spans="1:6">
      <c r="A4" s="4" t="s">
        <v>295</v>
      </c>
      <c r="B4" s="7" t="n">
        <v>88707</v>
      </c>
      <c r="D4" s="5" t="n">
        <v>88707</v>
      </c>
      <c r="F4" s="7" t="n">
        <v>0</v>
      </c>
    </row>
    <row r="5" spans="1:6">
      <c r="A5" s="4" t="s">
        <v>296</v>
      </c>
      <c r="B5" s="5" t="n">
        <v>66530</v>
      </c>
      <c r="D5" s="7" t="n">
        <v>88707</v>
      </c>
    </row>
    <row r="6" spans="1:6">
      <c r="A6" s="4" t="s">
        <v>297</v>
      </c>
    </row>
    <row r="7" spans="1:6">
      <c r="A7" s="4" t="s">
        <v>298</v>
      </c>
      <c r="D7" s="4" t="s">
        <v>299</v>
      </c>
    </row>
    <row r="8" spans="1:6">
      <c r="A8" s="4" t="s">
        <v>300</v>
      </c>
    </row>
    <row r="9" spans="1:6">
      <c r="A9" s="4" t="s">
        <v>298</v>
      </c>
      <c r="D9" s="4" t="s">
        <v>301</v>
      </c>
    </row>
    <row r="10" spans="1:6">
      <c r="A10" s="4" t="s">
        <v>302</v>
      </c>
    </row>
    <row r="11" spans="1:6">
      <c r="A11" s="4" t="s">
        <v>298</v>
      </c>
      <c r="D11" s="4" t="s">
        <v>303</v>
      </c>
    </row>
    <row r="12" spans="1:6">
      <c r="A12" s="4" t="s">
        <v>304</v>
      </c>
    </row>
    <row r="13" spans="1:6">
      <c r="A13" s="4" t="s">
        <v>140</v>
      </c>
      <c r="B13" s="7" t="n">
        <v>33856</v>
      </c>
      <c r="D13" s="7" t="n">
        <v>33856</v>
      </c>
    </row>
    <row r="14" spans="1:6">
      <c r="A14" s="4" t="s">
        <v>305</v>
      </c>
    </row>
    <row r="15" spans="1:6">
      <c r="A15" s="4" t="s">
        <v>306</v>
      </c>
      <c r="B15" s="4" t="s">
        <v>307</v>
      </c>
      <c r="C15" s="4" t="s">
        <v>307</v>
      </c>
      <c r="D15" s="4" t="s">
        <v>307</v>
      </c>
      <c r="E15" s="4" t="s">
        <v>307</v>
      </c>
    </row>
    <row r="16" spans="1:6">
      <c r="A16" s="4" t="s">
        <v>308</v>
      </c>
      <c r="B16" s="5" t="n">
        <v>1</v>
      </c>
      <c r="C16" s="5" t="n">
        <v>2</v>
      </c>
      <c r="D16" s="5" t="n">
        <v>1</v>
      </c>
      <c r="E16" s="5" t="n">
        <v>2</v>
      </c>
    </row>
    <row r="17" spans="1:6">
      <c r="A17" s="4" t="s">
        <v>309</v>
      </c>
      <c r="B17" s="7" t="n">
        <v>289920</v>
      </c>
      <c r="C17" s="7" t="n">
        <v>1506880</v>
      </c>
      <c r="D17" s="7" t="n">
        <v>212981</v>
      </c>
      <c r="E17" s="7" t="n">
        <v>1226320</v>
      </c>
    </row>
    <row r="18" spans="1:6">
      <c r="A18" s="4" t="s">
        <v>310</v>
      </c>
    </row>
    <row r="19" spans="1:6">
      <c r="A19" s="4" t="s">
        <v>306</v>
      </c>
      <c r="D19" s="4" t="s">
        <v>307</v>
      </c>
      <c r="E19" s="4" t="s">
        <v>307</v>
      </c>
    </row>
    <row r="20" spans="1:6">
      <c r="A20" s="4" t="s">
        <v>308</v>
      </c>
      <c r="D20" s="5" t="n">
        <v>1</v>
      </c>
      <c r="E20" s="5" t="n">
        <v>1</v>
      </c>
    </row>
    <row r="21" spans="1:6">
      <c r="A21" s="4" t="s">
        <v>309</v>
      </c>
      <c r="E21" s="7" t="n">
        <v>172684</v>
      </c>
    </row>
    <row r="22" spans="1:6">
      <c r="A22" s="4" t="s">
        <v>311</v>
      </c>
    </row>
    <row r="23" spans="1:6">
      <c r="A23" s="4" t="s">
        <v>306</v>
      </c>
      <c r="C23" s="4" t="s">
        <v>307</v>
      </c>
      <c r="E23" s="4" t="s">
        <v>307</v>
      </c>
    </row>
    <row r="24" spans="1:6">
      <c r="A24" s="4" t="s">
        <v>312</v>
      </c>
      <c r="C24" s="5" t="n">
        <v>2</v>
      </c>
      <c r="E24" s="5" t="n">
        <v>2</v>
      </c>
    </row>
    <row r="25" spans="1:6">
      <c r="A25" s="4" t="s">
        <v>309</v>
      </c>
      <c r="C25" s="7" t="n">
        <v>1082475</v>
      </c>
      <c r="E25" s="7" t="n">
        <v>145559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13</v>
      </c>
      <c r="B1" s="2" t="s">
        <v>314</v>
      </c>
    </row>
    <row r="2" spans="1:2">
      <c r="A2" s="3" t="s">
        <v>193</v>
      </c>
    </row>
    <row r="3" spans="1:2">
      <c r="A3" s="4" t="s">
        <v>315</v>
      </c>
      <c r="B3" s="7" t="n">
        <v>133060</v>
      </c>
    </row>
    <row r="4" spans="1:2">
      <c r="A4" s="5" t="n">
        <v>2016</v>
      </c>
      <c r="B4" s="5" t="n">
        <v>266120</v>
      </c>
    </row>
    <row r="5" spans="1:2">
      <c r="A5" s="5" t="n">
        <v>2017</v>
      </c>
      <c r="B5" s="5" t="n">
        <v>266120</v>
      </c>
    </row>
    <row r="6" spans="1:2">
      <c r="A6" s="5" t="n">
        <v>2018</v>
      </c>
      <c r="B6" s="5" t="n">
        <v>266120</v>
      </c>
    </row>
    <row r="7" spans="1:2">
      <c r="A7" s="5" t="n">
        <v>2019</v>
      </c>
      <c r="B7" s="5" t="n">
        <v>266120</v>
      </c>
    </row>
    <row r="8" spans="1:2">
      <c r="A8" s="4" t="s">
        <v>316</v>
      </c>
      <c r="B8" s="5" t="n">
        <v>794353</v>
      </c>
    </row>
    <row r="9" spans="1:2">
      <c r="A9" s="4" t="s">
        <v>107</v>
      </c>
      <c r="B9" s="7" t="n">
        <v>199189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1"/>
    <col customWidth="1" max="2" min="2" width="14"/>
    <col customWidth="1" max="3" min="3" width="15"/>
    <col customWidth="1" max="4" min="4" width="14"/>
  </cols>
  <sheetData>
    <row r="1" spans="1:4">
      <c r="A1" s="1" t="s">
        <v>317</v>
      </c>
      <c r="B1" s="2" t="s">
        <v>267</v>
      </c>
      <c r="C1" s="2" t="s">
        <v>267</v>
      </c>
      <c r="D1" s="2" t="s">
        <v>2</v>
      </c>
    </row>
    <row r="2" spans="1:4">
      <c r="A2" s="4" t="s">
        <v>268</v>
      </c>
      <c r="B2" s="4" t="s">
        <v>269</v>
      </c>
      <c r="C2" s="4" t="s">
        <v>269</v>
      </c>
    </row>
    <row r="3" spans="1:4">
      <c r="A3" s="4" t="s">
        <v>318</v>
      </c>
    </row>
    <row r="4" spans="1:4">
      <c r="A4" s="4" t="s">
        <v>319</v>
      </c>
      <c r="B4" s="4" t="s">
        <v>269</v>
      </c>
    </row>
    <row r="5" spans="1:4">
      <c r="A5" s="4" t="s">
        <v>104</v>
      </c>
    </row>
    <row r="6" spans="1:4">
      <c r="A6" s="4" t="s">
        <v>320</v>
      </c>
      <c r="D6" s="5" t="n">
        <v>2718307</v>
      </c>
    </row>
    <row r="7" spans="1:4">
      <c r="A7" s="4" t="s">
        <v>321</v>
      </c>
    </row>
    <row r="8" spans="1:4">
      <c r="A8" s="4" t="s">
        <v>268</v>
      </c>
      <c r="B8" s="4" t="s">
        <v>269</v>
      </c>
      <c r="C8" s="4" t="s">
        <v>269</v>
      </c>
    </row>
    <row r="9" spans="1:4">
      <c r="A9" s="4" t="s">
        <v>322</v>
      </c>
      <c r="C9" s="7" t="n">
        <v>354029</v>
      </c>
    </row>
    <row r="10" spans="1:4">
      <c r="A10" s="4" t="s">
        <v>323</v>
      </c>
      <c r="C10" s="5" t="n">
        <v>49594</v>
      </c>
    </row>
    <row r="11" spans="1:4">
      <c r="A11" s="4" t="s">
        <v>324</v>
      </c>
      <c r="C11" s="5" t="n">
        <v>3947</v>
      </c>
    </row>
    <row r="12" spans="1:4">
      <c r="A12" s="4" t="s">
        <v>325</v>
      </c>
    </row>
    <row r="13" spans="1:4">
      <c r="A13" s="4" t="s">
        <v>326</v>
      </c>
      <c r="C13" s="4" t="s">
        <v>327</v>
      </c>
    </row>
    <row r="14" spans="1:4">
      <c r="A14" s="4" t="s">
        <v>328</v>
      </c>
      <c r="C14" s="4" t="s">
        <v>329</v>
      </c>
    </row>
    <row r="15" spans="1:4">
      <c r="A15" s="4" t="s">
        <v>320</v>
      </c>
      <c r="C15" s="5" t="n">
        <v>2718307</v>
      </c>
    </row>
    <row r="16" spans="1:4">
      <c r="A16" s="4" t="s">
        <v>319</v>
      </c>
      <c r="C16" s="4" t="s">
        <v>330</v>
      </c>
    </row>
    <row r="17" spans="1:4">
      <c r="A17" s="4" t="s">
        <v>331</v>
      </c>
      <c r="C17" s="7" t="n">
        <v>14949328</v>
      </c>
    </row>
    <row r="18" spans="1:4">
      <c r="A18" s="4" t="s">
        <v>332</v>
      </c>
      <c r="C18" s="4" t="s">
        <v>333</v>
      </c>
    </row>
    <row r="19" spans="1:4">
      <c r="A19" s="4" t="s">
        <v>334</v>
      </c>
    </row>
    <row r="20" spans="1:4">
      <c r="A20" s="4" t="s">
        <v>326</v>
      </c>
      <c r="C20" s="4" t="s">
        <v>327</v>
      </c>
    </row>
    <row r="21" spans="1:4">
      <c r="A21" s="4" t="s">
        <v>320</v>
      </c>
      <c r="C21" s="5" t="n">
        <v>378047</v>
      </c>
    </row>
    <row r="22" spans="1:4">
      <c r="A22" s="4" t="s">
        <v>331</v>
      </c>
      <c r="C22" s="7" t="n">
        <v>2079071</v>
      </c>
    </row>
    <row r="23" spans="1:4">
      <c r="A23" s="4" t="s">
        <v>332</v>
      </c>
      <c r="C23" s="4" t="s">
        <v>333</v>
      </c>
    </row>
    <row r="24" spans="1:4">
      <c r="A24" s="4" t="s">
        <v>335</v>
      </c>
      <c r="C24" s="4" t="s">
        <v>336</v>
      </c>
    </row>
    <row r="25" spans="1:4">
      <c r="A25" s="4" t="s">
        <v>337</v>
      </c>
      <c r="C25" s="5" t="n">
        <v>292191</v>
      </c>
    </row>
    <row r="26" spans="1:4">
      <c r="A26" s="4" t="s">
        <v>338</v>
      </c>
      <c r="C26" s="7" t="n">
        <v>35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2"/>
    <col customWidth="1" max="2" min="2" width="21"/>
  </cols>
  <sheetData>
    <row r="1" spans="1:2">
      <c r="A1" s="1" t="s">
        <v>339</v>
      </c>
      <c r="B1" s="2" t="s">
        <v>314</v>
      </c>
    </row>
    <row r="2" spans="1:2">
      <c r="A2" s="3" t="s">
        <v>196</v>
      </c>
    </row>
    <row r="3" spans="1:2">
      <c r="A3" s="4" t="s">
        <v>340</v>
      </c>
      <c r="B3" s="7" t="n">
        <v>17735084</v>
      </c>
    </row>
    <row r="4" spans="1:2">
      <c r="A4" s="4" t="s">
        <v>27</v>
      </c>
      <c r="B4" s="5" t="n">
        <v>136468</v>
      </c>
    </row>
    <row r="5" spans="1:2">
      <c r="A5" s="4" t="s">
        <v>341</v>
      </c>
      <c r="B5" s="5" t="n">
        <v>201141</v>
      </c>
    </row>
    <row r="6" spans="1:2">
      <c r="A6" s="4" t="s">
        <v>140</v>
      </c>
      <c r="B6" s="5" t="n">
        <v>81256</v>
      </c>
    </row>
    <row r="7" spans="1:2">
      <c r="A7" s="4" t="s">
        <v>30</v>
      </c>
      <c r="B7" s="5" t="n">
        <v>981558</v>
      </c>
    </row>
    <row r="8" spans="1:2">
      <c r="A8" s="4" t="s">
        <v>342</v>
      </c>
      <c r="B8" s="5" t="n">
        <v>206668</v>
      </c>
    </row>
    <row r="9" spans="1:2">
      <c r="A9" s="4" t="s">
        <v>343</v>
      </c>
      <c r="B9" s="5" t="n">
        <v>28021</v>
      </c>
    </row>
    <row r="10" spans="1:2">
      <c r="A10" s="4" t="s">
        <v>344</v>
      </c>
      <c r="B10" s="5" t="n">
        <v>-512377</v>
      </c>
    </row>
    <row r="11" spans="1:2">
      <c r="A11" s="4" t="s">
        <v>345</v>
      </c>
      <c r="B11" s="5" t="n">
        <v>-1000000</v>
      </c>
    </row>
    <row r="12" spans="1:2">
      <c r="A12" s="4" t="s">
        <v>346</v>
      </c>
      <c r="B12" s="5" t="n">
        <v>-779782</v>
      </c>
    </row>
    <row r="13" spans="1:2">
      <c r="A13" s="4" t="s">
        <v>347</v>
      </c>
      <c r="B13" s="5" t="n">
        <v>-49638</v>
      </c>
    </row>
    <row r="14" spans="1:2">
      <c r="A14" s="4" t="s">
        <v>179</v>
      </c>
      <c r="B14" s="5" t="n">
        <v>-706685</v>
      </c>
    </row>
    <row r="15" spans="1:2">
      <c r="A15" s="4" t="s">
        <v>178</v>
      </c>
      <c r="B15" s="5" t="n">
        <v>17028399</v>
      </c>
    </row>
    <row r="16" spans="1:2">
      <c r="A16" s="4" t="s">
        <v>179</v>
      </c>
      <c r="B16" s="5" t="n">
        <v>706685</v>
      </c>
    </row>
    <row r="17" spans="1:2">
      <c r="A17" s="4" t="s">
        <v>348</v>
      </c>
      <c r="B17" s="5" t="n">
        <v>17735084</v>
      </c>
    </row>
    <row r="18" spans="1:2">
      <c r="A18" s="4" t="s">
        <v>349</v>
      </c>
      <c r="B18" s="5" t="n">
        <v>1500000</v>
      </c>
    </row>
    <row r="19" spans="1:2">
      <c r="A19" s="4" t="s">
        <v>350</v>
      </c>
      <c r="B19" s="5" t="n">
        <v>488274</v>
      </c>
    </row>
    <row r="20" spans="1:2">
      <c r="A20" s="4" t="s">
        <v>351</v>
      </c>
      <c r="B20" s="5" t="n">
        <v>92326</v>
      </c>
    </row>
    <row r="21" spans="1:2">
      <c r="A21" s="4" t="s">
        <v>352</v>
      </c>
      <c r="B21" s="5" t="n">
        <v>2080600</v>
      </c>
    </row>
    <row r="22" spans="1:2">
      <c r="A22" s="4" t="s">
        <v>37</v>
      </c>
      <c r="B22" s="5" t="n">
        <v>15654484</v>
      </c>
    </row>
    <row r="23" spans="1:2">
      <c r="A23" s="4" t="s">
        <v>353</v>
      </c>
      <c r="B23" s="7" t="n">
        <v>1773508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354</v>
      </c>
      <c r="B1" s="2" t="s">
        <v>314</v>
      </c>
    </row>
    <row r="2" spans="1:2">
      <c r="A2" s="3" t="s">
        <v>196</v>
      </c>
    </row>
    <row r="3" spans="1:2">
      <c r="A3" s="4" t="s">
        <v>187</v>
      </c>
      <c r="B3" s="7" t="n">
        <v>546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2</v>
      </c>
      <c r="B1" s="2" t="s">
        <v>2</v>
      </c>
      <c r="C1" s="2" t="s">
        <v>25</v>
      </c>
    </row>
    <row r="2" spans="1:3">
      <c r="A2" s="3" t="s">
        <v>63</v>
      </c>
    </row>
    <row r="3" spans="1:3">
      <c r="A3" s="4" t="s">
        <v>64</v>
      </c>
      <c r="B3" s="7" t="n">
        <v>17668</v>
      </c>
      <c r="C3" s="7" t="n">
        <v>2500</v>
      </c>
    </row>
    <row r="4" spans="1:3">
      <c r="A4" s="4" t="s">
        <v>65</v>
      </c>
      <c r="B4" s="5" t="n">
        <v>101529</v>
      </c>
      <c r="C4" s="5" t="n">
        <v>369731</v>
      </c>
    </row>
    <row r="5" spans="1:3">
      <c r="A5" s="4" t="s">
        <v>66</v>
      </c>
      <c r="B5" s="5" t="n">
        <v>216024</v>
      </c>
      <c r="C5" s="5" t="n">
        <v>84314</v>
      </c>
    </row>
    <row r="6" spans="1:3">
      <c r="A6" s="4" t="s">
        <v>67</v>
      </c>
      <c r="B6" s="5" t="n">
        <v>88707</v>
      </c>
      <c r="C6" s="5" t="n">
        <v>0</v>
      </c>
    </row>
    <row r="7" spans="1:3">
      <c r="A7" s="4" t="s">
        <v>68</v>
      </c>
      <c r="B7" s="5" t="n">
        <v>468750</v>
      </c>
      <c r="C7" s="5" t="n">
        <v>1093750</v>
      </c>
    </row>
    <row r="8" spans="1:3">
      <c r="A8" s="4" t="s">
        <v>69</v>
      </c>
      <c r="B8" s="5" t="n">
        <v>216431</v>
      </c>
      <c r="C8" s="5" t="n">
        <v>0</v>
      </c>
    </row>
    <row r="9" spans="1:3">
      <c r="A9" s="4" t="s">
        <v>70</v>
      </c>
      <c r="B9" s="7" t="n">
        <v>33814</v>
      </c>
      <c r="C9" s="7" t="n">
        <v>0</v>
      </c>
    </row>
    <row r="10" spans="1:3">
      <c r="A10" s="4" t="s">
        <v>71</v>
      </c>
      <c r="B10" s="8" t="n">
        <v>0.001</v>
      </c>
      <c r="C10" s="8" t="n">
        <v>0.001</v>
      </c>
    </row>
    <row r="11" spans="1:3">
      <c r="A11" s="4" t="s">
        <v>72</v>
      </c>
      <c r="B11" s="5" t="n">
        <v>1000000</v>
      </c>
      <c r="C11" s="5" t="n">
        <v>1000000</v>
      </c>
    </row>
    <row r="12" spans="1:3">
      <c r="A12" s="4" t="s">
        <v>73</v>
      </c>
    </row>
    <row r="13" spans="1:3">
      <c r="A13" s="4" t="s">
        <v>74</v>
      </c>
      <c r="B13" s="8" t="n">
        <v>0.001</v>
      </c>
      <c r="C13" s="8" t="n">
        <v>0.001</v>
      </c>
    </row>
    <row r="14" spans="1:3">
      <c r="A14" s="4" t="s">
        <v>75</v>
      </c>
      <c r="B14" s="5" t="n">
        <v>150000000</v>
      </c>
      <c r="C14" s="5" t="n">
        <v>50000000</v>
      </c>
    </row>
    <row r="15" spans="1:3">
      <c r="A15" s="4" t="s">
        <v>76</v>
      </c>
      <c r="B15" s="5" t="n">
        <v>7694744</v>
      </c>
      <c r="C15" s="5" t="n">
        <v>3352382</v>
      </c>
    </row>
    <row r="16" spans="1:3">
      <c r="A16" s="4" t="s">
        <v>77</v>
      </c>
      <c r="B16" s="5" t="n">
        <v>7694744</v>
      </c>
      <c r="C16" s="5" t="n">
        <v>33523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5</v>
      </c>
      <c r="B1" s="2" t="s">
        <v>79</v>
      </c>
      <c r="D1" s="2" t="s">
        <v>1</v>
      </c>
    </row>
    <row r="2" spans="1:5">
      <c r="B2" s="2" t="s">
        <v>2</v>
      </c>
      <c r="C2" s="2" t="s">
        <v>80</v>
      </c>
      <c r="D2" s="2" t="s">
        <v>2</v>
      </c>
      <c r="E2" s="2" t="s">
        <v>80</v>
      </c>
    </row>
    <row r="3" spans="1:5">
      <c r="A3" s="3" t="s">
        <v>196</v>
      </c>
    </row>
    <row r="4" spans="1:5">
      <c r="A4" s="4" t="s">
        <v>356</v>
      </c>
      <c r="B4" s="7" t="n">
        <v>3011303</v>
      </c>
      <c r="C4" s="7" t="n">
        <v>4975337</v>
      </c>
      <c r="D4" s="7" t="n">
        <v>5596187</v>
      </c>
      <c r="E4" s="7" t="n">
        <v>11476029</v>
      </c>
    </row>
    <row r="5" spans="1:5">
      <c r="A5" s="4" t="s">
        <v>125</v>
      </c>
      <c r="B5" s="7" t="n">
        <v>-4753255</v>
      </c>
      <c r="C5" s="7" t="n">
        <v>-2590724</v>
      </c>
      <c r="D5" s="7" t="n">
        <v>-10132182</v>
      </c>
      <c r="E5" s="7" t="n">
        <v>-5081840</v>
      </c>
    </row>
    <row r="6" spans="1:5">
      <c r="A6" s="4" t="s">
        <v>357</v>
      </c>
      <c r="B6" s="9" t="n">
        <v>-0.6899999999999999</v>
      </c>
      <c r="C6" s="9" t="n">
        <v>-0.59</v>
      </c>
      <c r="D6" s="9" t="n">
        <v>-1.54</v>
      </c>
      <c r="E6" s="9" t="n">
        <v>-1.15</v>
      </c>
    </row>
    <row r="7" spans="1:5">
      <c r="A7" s="4" t="s">
        <v>358</v>
      </c>
      <c r="B7" s="5" t="n">
        <v>6901868</v>
      </c>
      <c r="C7" s="5" t="n">
        <v>4407214</v>
      </c>
      <c r="D7" s="5" t="n">
        <v>6579749</v>
      </c>
      <c r="E7" s="5" t="n">
        <v>441617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59</v>
      </c>
      <c r="B1" s="2" t="s">
        <v>2</v>
      </c>
      <c r="C1" s="2" t="s">
        <v>25</v>
      </c>
    </row>
    <row r="2" spans="1:3">
      <c r="A2" s="3" t="s">
        <v>199</v>
      </c>
    </row>
    <row r="3" spans="1:3">
      <c r="A3" s="4" t="s">
        <v>360</v>
      </c>
      <c r="B3" s="7" t="n">
        <v>170000</v>
      </c>
      <c r="C3" s="7" t="n">
        <v>179000</v>
      </c>
    </row>
    <row r="4" spans="1:3">
      <c r="A4" s="4" t="s">
        <v>361</v>
      </c>
      <c r="B4" s="5" t="n">
        <v>42000</v>
      </c>
      <c r="C4" s="5" t="n">
        <v>80000</v>
      </c>
    </row>
    <row r="5" spans="1:3">
      <c r="A5" s="4" t="s">
        <v>362</v>
      </c>
      <c r="B5" s="5" t="n">
        <v>119000</v>
      </c>
      <c r="C5" s="5" t="n">
        <v>82000</v>
      </c>
    </row>
    <row r="6" spans="1:3">
      <c r="A6" s="4" t="s">
        <v>363</v>
      </c>
      <c r="B6" s="5" t="n">
        <v>342000</v>
      </c>
      <c r="C6" s="7" t="n">
        <v>360000</v>
      </c>
    </row>
    <row r="7" spans="1:3">
      <c r="A7" s="4" t="s">
        <v>364</v>
      </c>
      <c r="B7" s="5" t="n">
        <v>133000</v>
      </c>
    </row>
    <row r="8" spans="1:3">
      <c r="A8" s="4" t="s">
        <v>365</v>
      </c>
      <c r="B8" s="5" t="n">
        <v>380917</v>
      </c>
    </row>
    <row r="9" spans="1:3">
      <c r="A9" s="4" t="s">
        <v>366</v>
      </c>
      <c r="B9" s="5" t="n">
        <v>236285</v>
      </c>
      <c r="C9" s="7" t="n">
        <v>274112</v>
      </c>
    </row>
    <row r="10" spans="1:3">
      <c r="A10" s="4" t="s">
        <v>107</v>
      </c>
      <c r="B10" s="7" t="n">
        <v>1576202</v>
      </c>
      <c r="C10" s="7" t="n">
        <v>97511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L7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6"/>
    <col customWidth="1" max="6" min="6" width="14"/>
    <col customWidth="1" max="7" min="7" width="14"/>
    <col customWidth="1" max="8" min="8" width="39"/>
    <col customWidth="1" max="9" min="9" width="14"/>
    <col customWidth="1" max="10" min="10" width="14"/>
    <col customWidth="1" max="11" min="11" width="14"/>
    <col customWidth="1" max="12" min="12" width="14"/>
  </cols>
  <sheetData>
    <row r="1" spans="1:12">
      <c r="A1" s="1" t="s">
        <v>367</v>
      </c>
      <c r="B1" s="2" t="s">
        <v>368</v>
      </c>
      <c r="C1" s="2" t="s">
        <v>369</v>
      </c>
      <c r="D1" s="2" t="s">
        <v>370</v>
      </c>
      <c r="E1" s="2" t="s">
        <v>371</v>
      </c>
      <c r="F1" s="2" t="s">
        <v>2</v>
      </c>
      <c r="G1" s="2" t="s">
        <v>80</v>
      </c>
      <c r="H1" s="2" t="s">
        <v>2</v>
      </c>
      <c r="I1" s="2" t="s">
        <v>80</v>
      </c>
      <c r="J1" s="2" t="s">
        <v>372</v>
      </c>
      <c r="K1" s="2" t="s">
        <v>373</v>
      </c>
      <c r="L1" s="2" t="s">
        <v>25</v>
      </c>
    </row>
    <row r="2" spans="1:12">
      <c r="A2" s="4" t="s">
        <v>374</v>
      </c>
      <c r="F2" s="7" t="n">
        <v>33814</v>
      </c>
      <c r="H2" s="7" t="n">
        <v>33814</v>
      </c>
      <c r="L2" s="7" t="n">
        <v>0</v>
      </c>
    </row>
    <row r="3" spans="1:12">
      <c r="A3" s="4" t="s">
        <v>375</v>
      </c>
      <c r="H3" s="5" t="n">
        <v>765237</v>
      </c>
    </row>
    <row r="4" spans="1:12">
      <c r="A4" s="4" t="s">
        <v>46</v>
      </c>
      <c r="F4" s="5" t="n">
        <v>1000000</v>
      </c>
      <c r="H4" s="5" t="n">
        <v>1000000</v>
      </c>
    </row>
    <row r="5" spans="1:12">
      <c r="A5" s="4" t="s">
        <v>376</v>
      </c>
      <c r="F5" s="7" t="n">
        <v>77129</v>
      </c>
      <c r="H5" s="5" t="n">
        <v>112046</v>
      </c>
    </row>
    <row r="6" spans="1:12">
      <c r="A6" s="4" t="s">
        <v>377</v>
      </c>
      <c r="H6" s="7" t="n">
        <v>1662500</v>
      </c>
    </row>
    <row r="7" spans="1:12">
      <c r="A7" s="4" t="s">
        <v>378</v>
      </c>
      <c r="L7" s="7" t="n">
        <v>467095</v>
      </c>
    </row>
    <row r="8" spans="1:12">
      <c r="A8" s="4" t="s">
        <v>379</v>
      </c>
      <c r="F8" s="9" t="n">
        <v>5.1</v>
      </c>
      <c r="H8" s="9" t="n">
        <v>5.1</v>
      </c>
    </row>
    <row r="9" spans="1:12">
      <c r="A9" s="4" t="s">
        <v>380</v>
      </c>
    </row>
    <row r="10" spans="1:12">
      <c r="A10" s="4" t="s">
        <v>381</v>
      </c>
      <c r="H10" s="7" t="n">
        <v>567000</v>
      </c>
    </row>
    <row r="11" spans="1:12">
      <c r="A11" s="4" t="s">
        <v>374</v>
      </c>
      <c r="F11" s="7" t="n">
        <v>54623</v>
      </c>
      <c r="H11" s="5" t="n">
        <v>54623</v>
      </c>
    </row>
    <row r="12" spans="1:12">
      <c r="A12" s="4" t="s">
        <v>375</v>
      </c>
      <c r="F12" s="7" t="n">
        <v>15607</v>
      </c>
      <c r="H12" s="7" t="n">
        <v>20809</v>
      </c>
    </row>
    <row r="13" spans="1:12">
      <c r="A13" s="4" t="s">
        <v>382</v>
      </c>
      <c r="H13" s="4" t="s">
        <v>307</v>
      </c>
    </row>
    <row r="14" spans="1:12">
      <c r="A14" s="4" t="s">
        <v>383</v>
      </c>
      <c r="F14" s="9" t="n">
        <v>1.08</v>
      </c>
      <c r="H14" s="9" t="n">
        <v>1.08</v>
      </c>
    </row>
    <row r="15" spans="1:12">
      <c r="A15" s="4" t="s">
        <v>384</v>
      </c>
      <c r="H15" s="4" t="s">
        <v>385</v>
      </c>
    </row>
    <row r="16" spans="1:12">
      <c r="A16" s="4" t="s">
        <v>386</v>
      </c>
      <c r="H16" s="4" t="s">
        <v>387</v>
      </c>
    </row>
    <row r="17" spans="1:12">
      <c r="A17" s="4" t="s">
        <v>388</v>
      </c>
    </row>
    <row r="18" spans="1:12">
      <c r="A18" s="4" t="s">
        <v>389</v>
      </c>
      <c r="H18" s="7" t="n">
        <v>567000</v>
      </c>
    </row>
    <row r="19" spans="1:12">
      <c r="A19" s="4" t="s">
        <v>390</v>
      </c>
      <c r="F19" s="7" t="n">
        <v>29853</v>
      </c>
      <c r="H19" s="5" t="n">
        <v>29853</v>
      </c>
    </row>
    <row r="20" spans="1:12">
      <c r="A20" s="4" t="s">
        <v>391</v>
      </c>
    </row>
    <row r="21" spans="1:12">
      <c r="A21" s="4" t="s">
        <v>382</v>
      </c>
      <c r="C21" s="4" t="s">
        <v>392</v>
      </c>
    </row>
    <row r="22" spans="1:12">
      <c r="A22" s="4" t="s">
        <v>393</v>
      </c>
      <c r="C22" s="7" t="n">
        <v>350000</v>
      </c>
    </row>
    <row r="23" spans="1:12">
      <c r="A23" s="4" t="s">
        <v>394</v>
      </c>
      <c r="C23" s="4" t="s">
        <v>329</v>
      </c>
    </row>
    <row r="24" spans="1:12">
      <c r="A24" s="4" t="s">
        <v>395</v>
      </c>
      <c r="C24" s="7" t="n">
        <v>350000</v>
      </c>
    </row>
    <row r="25" spans="1:12">
      <c r="A25" s="4" t="s">
        <v>396</v>
      </c>
    </row>
    <row r="26" spans="1:12">
      <c r="A26" s="4" t="s">
        <v>390</v>
      </c>
      <c r="J26" s="7" t="n">
        <v>4029</v>
      </c>
    </row>
    <row r="27" spans="1:12">
      <c r="A27" s="4" t="s">
        <v>393</v>
      </c>
      <c r="J27" s="7" t="n">
        <v>350000</v>
      </c>
    </row>
    <row r="28" spans="1:12">
      <c r="A28" s="4" t="s">
        <v>397</v>
      </c>
    </row>
    <row r="29" spans="1:12">
      <c r="A29" s="4" t="s">
        <v>382</v>
      </c>
      <c r="D29" s="4" t="s">
        <v>392</v>
      </c>
    </row>
    <row r="30" spans="1:12">
      <c r="A30" s="4" t="s">
        <v>390</v>
      </c>
      <c r="F30" s="5" t="n">
        <v>70333</v>
      </c>
      <c r="H30" s="5" t="n">
        <v>70333</v>
      </c>
    </row>
    <row r="31" spans="1:12">
      <c r="A31" s="4" t="s">
        <v>46</v>
      </c>
      <c r="D31" s="7" t="n">
        <v>3000000</v>
      </c>
    </row>
    <row r="32" spans="1:12">
      <c r="A32" s="4" t="s">
        <v>394</v>
      </c>
      <c r="D32" s="4" t="s">
        <v>398</v>
      </c>
    </row>
    <row r="33" spans="1:12">
      <c r="A33" s="4" t="s">
        <v>399</v>
      </c>
    </row>
    <row r="34" spans="1:12">
      <c r="A34" s="4" t="s">
        <v>390</v>
      </c>
      <c r="D34" s="7" t="n">
        <v>80548</v>
      </c>
    </row>
    <row r="35" spans="1:12">
      <c r="A35" s="4" t="s">
        <v>400</v>
      </c>
    </row>
    <row r="36" spans="1:12">
      <c r="A36" s="4" t="s">
        <v>375</v>
      </c>
      <c r="F36" s="5" t="n">
        <v>312500</v>
      </c>
      <c r="H36" s="5" t="n">
        <v>625000</v>
      </c>
    </row>
    <row r="37" spans="1:12">
      <c r="A37" s="4" t="s">
        <v>382</v>
      </c>
      <c r="E37" s="4" t="s">
        <v>401</v>
      </c>
    </row>
    <row r="38" spans="1:12">
      <c r="A38" s="4" t="s">
        <v>390</v>
      </c>
      <c r="F38" s="5" t="n">
        <v>54658</v>
      </c>
      <c r="H38" s="5" t="n">
        <v>54658</v>
      </c>
      <c r="L38" s="7" t="n">
        <v>11267</v>
      </c>
    </row>
    <row r="39" spans="1:12">
      <c r="A39" s="4" t="s">
        <v>393</v>
      </c>
      <c r="E39" s="7" t="n">
        <v>1250000</v>
      </c>
    </row>
    <row r="40" spans="1:12">
      <c r="A40" s="4" t="s">
        <v>394</v>
      </c>
      <c r="E40" s="4" t="s">
        <v>402</v>
      </c>
    </row>
    <row r="41" spans="1:12">
      <c r="A41" s="4" t="s">
        <v>403</v>
      </c>
      <c r="E41" s="5" t="n">
        <v>227273</v>
      </c>
    </row>
    <row r="42" spans="1:12">
      <c r="A42" s="4" t="s">
        <v>383</v>
      </c>
      <c r="E42" s="8" t="n">
        <v>0.001</v>
      </c>
    </row>
    <row r="43" spans="1:12">
      <c r="A43" s="4" t="s">
        <v>404</v>
      </c>
      <c r="E43" s="7" t="n">
        <v>10</v>
      </c>
    </row>
    <row r="44" spans="1:12">
      <c r="A44" s="4" t="s">
        <v>376</v>
      </c>
      <c r="F44" s="5" t="n">
        <v>34917</v>
      </c>
      <c r="H44" s="5" t="n">
        <v>69835</v>
      </c>
    </row>
    <row r="45" spans="1:12">
      <c r="A45" s="4" t="s">
        <v>405</v>
      </c>
    </row>
    <row r="46" spans="1:12">
      <c r="A46" s="4" t="s">
        <v>390</v>
      </c>
      <c r="E46" s="7" t="n">
        <v>459100</v>
      </c>
    </row>
    <row r="47" spans="1:12">
      <c r="A47" s="4" t="s">
        <v>393</v>
      </c>
      <c r="E47" s="7" t="n">
        <v>1250000</v>
      </c>
    </row>
    <row r="48" spans="1:12">
      <c r="A48" s="4" t="s">
        <v>394</v>
      </c>
      <c r="E48" s="4" t="s">
        <v>406</v>
      </c>
    </row>
    <row r="49" spans="1:12">
      <c r="A49" s="4" t="s">
        <v>407</v>
      </c>
    </row>
    <row r="50" spans="1:12">
      <c r="A50" s="4" t="s">
        <v>408</v>
      </c>
      <c r="K50" s="7" t="n">
        <v>500000</v>
      </c>
    </row>
    <row r="51" spans="1:12">
      <c r="A51" s="4" t="s">
        <v>378</v>
      </c>
      <c r="K51" s="7" t="n">
        <v>50000</v>
      </c>
    </row>
    <row r="52" spans="1:12">
      <c r="A52" s="4" t="s">
        <v>409</v>
      </c>
    </row>
    <row r="53" spans="1:12">
      <c r="A53" s="4" t="s">
        <v>375</v>
      </c>
      <c r="B53" s="7" t="n">
        <v>87500</v>
      </c>
      <c r="F53" s="5" t="n">
        <v>119428</v>
      </c>
      <c r="H53" s="5" t="n">
        <v>119428</v>
      </c>
    </row>
    <row r="54" spans="1:12">
      <c r="A54" s="4" t="s">
        <v>382</v>
      </c>
      <c r="B54" s="4" t="s">
        <v>307</v>
      </c>
    </row>
    <row r="55" spans="1:12">
      <c r="A55" s="4" t="s">
        <v>393</v>
      </c>
      <c r="B55" s="7" t="n">
        <v>1750000</v>
      </c>
    </row>
    <row r="56" spans="1:12">
      <c r="A56" s="4" t="s">
        <v>394</v>
      </c>
      <c r="B56" s="4" t="s">
        <v>410</v>
      </c>
    </row>
    <row r="57" spans="1:12">
      <c r="A57" s="4" t="s">
        <v>383</v>
      </c>
      <c r="B57" s="9" t="n">
        <v>2.5</v>
      </c>
    </row>
    <row r="58" spans="1:12">
      <c r="A58" s="4" t="s">
        <v>376</v>
      </c>
      <c r="F58" s="7" t="n">
        <v>42211</v>
      </c>
      <c r="H58" s="7" t="n">
        <v>42211</v>
      </c>
    </row>
    <row r="59" spans="1:12">
      <c r="A59" s="4" t="s">
        <v>395</v>
      </c>
      <c r="B59" s="7" t="n">
        <v>1662500</v>
      </c>
    </row>
    <row r="60" spans="1:12">
      <c r="A60" s="4" t="s">
        <v>384</v>
      </c>
      <c r="B60" s="4" t="s">
        <v>411</v>
      </c>
    </row>
    <row r="61" spans="1:12">
      <c r="A61" s="4" t="s">
        <v>377</v>
      </c>
      <c r="B61" s="7" t="n">
        <v>196250</v>
      </c>
    </row>
    <row r="62" spans="1:12">
      <c r="A62" s="4" t="s">
        <v>412</v>
      </c>
      <c r="B62" s="5" t="n">
        <v>1466250</v>
      </c>
    </row>
    <row r="63" spans="1:12">
      <c r="A63" s="4" t="s">
        <v>413</v>
      </c>
      <c r="B63" s="7" t="n">
        <v>248359</v>
      </c>
    </row>
    <row r="64" spans="1:12">
      <c r="A64" s="4" t="s">
        <v>414</v>
      </c>
      <c r="H64" s="4" t="s">
        <v>415</v>
      </c>
    </row>
    <row r="65" spans="1:12">
      <c r="A65" s="4" t="s">
        <v>379</v>
      </c>
      <c r="B65" s="9" t="n">
        <v>2.5</v>
      </c>
    </row>
    <row r="66" spans="1:12">
      <c r="A66" s="4" t="s">
        <v>416</v>
      </c>
      <c r="B66" s="4" t="s">
        <v>417</v>
      </c>
    </row>
    <row r="67" spans="1:12">
      <c r="A67" s="4" t="s">
        <v>418</v>
      </c>
    </row>
    <row r="68" spans="1:12">
      <c r="A68" s="4" t="s">
        <v>382</v>
      </c>
      <c r="B68" s="4" t="s">
        <v>307</v>
      </c>
    </row>
    <row r="69" spans="1:12">
      <c r="A69" s="4" t="s">
        <v>404</v>
      </c>
      <c r="B69" s="9" t="n">
        <v>2.5</v>
      </c>
    </row>
    <row r="70" spans="1:12">
      <c r="A70" s="4" t="s">
        <v>376</v>
      </c>
      <c r="B70" s="7" t="n">
        <v>87779</v>
      </c>
    </row>
    <row r="71" spans="1:12">
      <c r="A71" s="4" t="s">
        <v>377</v>
      </c>
      <c r="B71" s="7" t="n">
        <v>70000</v>
      </c>
    </row>
    <row r="72" spans="1:12">
      <c r="A72" s="4" t="s">
        <v>419</v>
      </c>
      <c r="B72" s="4" t="s">
        <v>299</v>
      </c>
    </row>
    <row r="73" spans="1:12">
      <c r="A73" s="4" t="s">
        <v>420</v>
      </c>
    </row>
    <row r="74" spans="1:12">
      <c r="A74" s="4" t="s">
        <v>390</v>
      </c>
      <c r="B74" s="7" t="n">
        <v>4591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37"/>
    <col customWidth="1" max="3" min="3" width="35"/>
    <col customWidth="1" max="4" min="4" width="37"/>
    <col customWidth="1" max="5" min="5" width="21"/>
    <col customWidth="1" max="6" min="6" width="37"/>
    <col customWidth="1" max="7" min="7" width="21"/>
    <col customWidth="1" max="8" min="8" width="37"/>
    <col customWidth="1" max="9" min="9" width="30"/>
    <col customWidth="1" max="10" min="10" width="21"/>
    <col customWidth="1" max="11" min="11" width="20"/>
  </cols>
  <sheetData>
    <row r="1" spans="1:11">
      <c r="A1" s="1" t="s">
        <v>421</v>
      </c>
      <c r="B1" s="2" t="s">
        <v>422</v>
      </c>
      <c r="C1" s="2" t="s">
        <v>423</v>
      </c>
      <c r="D1" s="2" t="s">
        <v>424</v>
      </c>
      <c r="E1" s="2" t="s">
        <v>425</v>
      </c>
      <c r="F1" s="2" t="s">
        <v>424</v>
      </c>
      <c r="G1" s="2" t="s">
        <v>425</v>
      </c>
      <c r="H1" s="2" t="s">
        <v>426</v>
      </c>
      <c r="I1" s="2" t="s">
        <v>427</v>
      </c>
      <c r="J1" s="2" t="s">
        <v>428</v>
      </c>
      <c r="K1" s="2" t="s">
        <v>429</v>
      </c>
    </row>
    <row r="2" spans="1:11">
      <c r="A2" s="4" t="s">
        <v>430</v>
      </c>
      <c r="F2" s="7" t="n">
        <v>538263</v>
      </c>
      <c r="G2" s="7" t="n">
        <v>984109</v>
      </c>
    </row>
    <row r="3" spans="1:11">
      <c r="A3" s="4" t="s">
        <v>381</v>
      </c>
      <c r="F3" s="5" t="n">
        <v>684463</v>
      </c>
    </row>
    <row r="4" spans="1:11">
      <c r="A4" s="4" t="s">
        <v>431</v>
      </c>
      <c r="D4" s="8" t="n">
        <v>0.001</v>
      </c>
      <c r="F4" s="8" t="n">
        <v>0.001</v>
      </c>
      <c r="H4" s="8" t="n">
        <v>0.001</v>
      </c>
    </row>
    <row r="5" spans="1:11">
      <c r="A5" s="4" t="s">
        <v>432</v>
      </c>
      <c r="D5" s="10" t="n">
        <v>5.1</v>
      </c>
      <c r="F5" s="9" t="n">
        <v>5.1</v>
      </c>
    </row>
    <row r="6" spans="1:11">
      <c r="A6" s="4" t="s">
        <v>433</v>
      </c>
      <c r="F6" s="7" t="n">
        <v>3500960</v>
      </c>
    </row>
    <row r="7" spans="1:11">
      <c r="A7" s="4" t="s">
        <v>434</v>
      </c>
      <c r="D7" s="9" t="n">
        <v>6.4</v>
      </c>
      <c r="F7" s="9" t="n">
        <v>6.4</v>
      </c>
    </row>
    <row r="8" spans="1:11">
      <c r="A8" s="4" t="s">
        <v>435</v>
      </c>
      <c r="F8" s="5" t="n">
        <v>547029</v>
      </c>
    </row>
    <row r="9" spans="1:11">
      <c r="A9" s="4" t="s">
        <v>436</v>
      </c>
      <c r="F9" s="7" t="n">
        <v>559000</v>
      </c>
    </row>
    <row r="10" spans="1:11">
      <c r="A10" s="4" t="s">
        <v>437</v>
      </c>
      <c r="F10" s="7" t="n">
        <v>350000</v>
      </c>
    </row>
    <row r="11" spans="1:11">
      <c r="A11" s="4" t="s">
        <v>438</v>
      </c>
      <c r="F11" s="4" t="s">
        <v>439</v>
      </c>
    </row>
    <row r="12" spans="1:11">
      <c r="A12" s="4" t="s">
        <v>440</v>
      </c>
      <c r="F12" s="7" t="n">
        <v>52500</v>
      </c>
    </row>
    <row r="13" spans="1:11">
      <c r="A13" s="4" t="s">
        <v>441</v>
      </c>
      <c r="D13" s="5" t="n">
        <v>7694744</v>
      </c>
      <c r="F13" s="5" t="n">
        <v>7694744</v>
      </c>
      <c r="H13" s="5" t="n">
        <v>3352382</v>
      </c>
    </row>
    <row r="14" spans="1:11">
      <c r="A14" s="4" t="s">
        <v>442</v>
      </c>
      <c r="D14" s="5" t="n">
        <v>7694744</v>
      </c>
      <c r="F14" s="5" t="n">
        <v>7694744</v>
      </c>
      <c r="H14" s="5" t="n">
        <v>3352382</v>
      </c>
    </row>
    <row r="15" spans="1:11">
      <c r="A15" s="4" t="s">
        <v>443</v>
      </c>
      <c r="D15" s="7" t="n">
        <v>906885</v>
      </c>
      <c r="F15" s="7" t="n">
        <v>906885</v>
      </c>
      <c r="J15" s="7" t="n">
        <v>87603</v>
      </c>
    </row>
    <row r="16" spans="1:11">
      <c r="A16" s="4" t="s">
        <v>444</v>
      </c>
      <c r="F16" s="5" t="n">
        <v>3947</v>
      </c>
    </row>
    <row r="17" spans="1:11">
      <c r="A17" s="4" t="s">
        <v>445</v>
      </c>
      <c r="D17" s="5" t="n">
        <v>30688</v>
      </c>
      <c r="E17" s="7" t="n">
        <v>36820</v>
      </c>
      <c r="F17" s="5" t="n">
        <v>73197</v>
      </c>
      <c r="G17" s="7" t="n">
        <v>54926</v>
      </c>
    </row>
    <row r="18" spans="1:11">
      <c r="A18" s="4" t="s">
        <v>446</v>
      </c>
      <c r="D18" s="5" t="n">
        <v>239502</v>
      </c>
      <c r="F18" s="7" t="n">
        <v>239502</v>
      </c>
    </row>
    <row r="19" spans="1:11">
      <c r="A19" s="4" t="s">
        <v>447</v>
      </c>
      <c r="F19" s="4" t="s">
        <v>448</v>
      </c>
    </row>
    <row r="20" spans="1:11">
      <c r="A20" s="4" t="s">
        <v>449</v>
      </c>
    </row>
    <row r="21" spans="1:11">
      <c r="A21" s="4" t="s">
        <v>434</v>
      </c>
      <c r="B21" s="8" t="n">
        <v>2.525</v>
      </c>
    </row>
    <row r="22" spans="1:11">
      <c r="A22" s="4" t="s">
        <v>441</v>
      </c>
      <c r="B22" s="5" t="n">
        <v>647901</v>
      </c>
    </row>
    <row r="23" spans="1:11">
      <c r="A23" s="4" t="s">
        <v>442</v>
      </c>
      <c r="B23" s="5" t="n">
        <v>142000</v>
      </c>
    </row>
    <row r="24" spans="1:11">
      <c r="A24" s="4" t="s">
        <v>450</v>
      </c>
      <c r="B24" s="5" t="n">
        <v>595685</v>
      </c>
    </row>
    <row r="25" spans="1:11">
      <c r="A25" s="4" t="s">
        <v>419</v>
      </c>
      <c r="B25" s="4" t="s">
        <v>299</v>
      </c>
    </row>
    <row r="26" spans="1:11">
      <c r="A26" s="4" t="s">
        <v>451</v>
      </c>
      <c r="B26" s="7" t="n">
        <v>1328196</v>
      </c>
    </row>
    <row r="27" spans="1:11">
      <c r="A27" s="4" t="s">
        <v>452</v>
      </c>
      <c r="B27" s="5" t="n">
        <v>785691</v>
      </c>
    </row>
    <row r="28" spans="1:11">
      <c r="A28" s="4" t="s">
        <v>443</v>
      </c>
      <c r="B28" s="7" t="n">
        <v>785691</v>
      </c>
    </row>
    <row r="29" spans="1:11">
      <c r="A29" s="4" t="s">
        <v>453</v>
      </c>
    </row>
    <row r="30" spans="1:11">
      <c r="A30" s="4" t="s">
        <v>430</v>
      </c>
      <c r="F30" s="7" t="n">
        <v>322067</v>
      </c>
      <c r="G30" s="7" t="n">
        <v>929183</v>
      </c>
    </row>
    <row r="31" spans="1:11">
      <c r="A31" s="4" t="s">
        <v>454</v>
      </c>
    </row>
    <row r="32" spans="1:11">
      <c r="A32" s="4" t="s">
        <v>430</v>
      </c>
      <c r="D32" s="7" t="n">
        <v>0</v>
      </c>
      <c r="E32" s="7" t="n">
        <v>336875</v>
      </c>
    </row>
    <row r="33" spans="1:11">
      <c r="A33" s="4" t="s">
        <v>455</v>
      </c>
    </row>
    <row r="34" spans="1:11">
      <c r="A34" s="4" t="s">
        <v>456</v>
      </c>
      <c r="C34" s="5" t="n">
        <v>80000</v>
      </c>
    </row>
    <row r="35" spans="1:11">
      <c r="A35" s="4" t="s">
        <v>457</v>
      </c>
      <c r="C35" s="5" t="n">
        <v>10000</v>
      </c>
    </row>
    <row r="36" spans="1:11">
      <c r="A36" s="4" t="s">
        <v>458</v>
      </c>
      <c r="C36" s="5" t="n">
        <v>30000</v>
      </c>
    </row>
    <row r="37" spans="1:11">
      <c r="A37" s="4" t="s">
        <v>444</v>
      </c>
      <c r="C37" s="7" t="n">
        <v>3080000</v>
      </c>
    </row>
    <row r="38" spans="1:11">
      <c r="A38" s="4" t="s">
        <v>459</v>
      </c>
    </row>
    <row r="39" spans="1:11">
      <c r="A39" s="4" t="s">
        <v>460</v>
      </c>
      <c r="C39" s="5" t="n">
        <v>10000</v>
      </c>
    </row>
    <row r="40" spans="1:11">
      <c r="A40" s="4" t="s">
        <v>461</v>
      </c>
      <c r="C40" s="5" t="n">
        <v>70000</v>
      </c>
    </row>
    <row r="41" spans="1:11">
      <c r="A41" s="4" t="s">
        <v>462</v>
      </c>
    </row>
    <row r="42" spans="1:11">
      <c r="A42" s="4" t="s">
        <v>463</v>
      </c>
      <c r="C42" s="5" t="n">
        <v>6</v>
      </c>
    </row>
    <row r="43" spans="1:11">
      <c r="A43" s="4" t="s">
        <v>464</v>
      </c>
      <c r="H43" s="4" t="s">
        <v>448</v>
      </c>
    </row>
    <row r="44" spans="1:11">
      <c r="A44" s="4" t="s">
        <v>465</v>
      </c>
      <c r="H44" s="4" t="s">
        <v>466</v>
      </c>
    </row>
    <row r="45" spans="1:11">
      <c r="A45" s="4" t="s">
        <v>467</v>
      </c>
    </row>
    <row r="46" spans="1:11">
      <c r="A46" s="4" t="s">
        <v>460</v>
      </c>
      <c r="K46" s="5" t="n">
        <v>10000</v>
      </c>
    </row>
    <row r="47" spans="1:11">
      <c r="A47" s="4" t="s">
        <v>468</v>
      </c>
    </row>
    <row r="48" spans="1:11">
      <c r="A48" s="4" t="s">
        <v>441</v>
      </c>
      <c r="I48" s="5" t="n">
        <v>465720</v>
      </c>
    </row>
    <row r="49" spans="1:11">
      <c r="A49" s="4" t="s">
        <v>469</v>
      </c>
      <c r="I49" s="4" t="s">
        <v>470</v>
      </c>
    </row>
    <row r="50" spans="1:11">
      <c r="A50" s="4" t="s">
        <v>471</v>
      </c>
      <c r="I50" s="5" t="n">
        <v>2600000</v>
      </c>
    </row>
    <row r="51" spans="1:11">
      <c r="A51" s="4" t="s">
        <v>472</v>
      </c>
    </row>
    <row r="52" spans="1:11">
      <c r="A52" s="4" t="s">
        <v>432</v>
      </c>
      <c r="I52" s="9" t="n">
        <v>2.7</v>
      </c>
    </row>
    <row r="53" spans="1:11">
      <c r="A53" s="4" t="s">
        <v>473</v>
      </c>
    </row>
    <row r="54" spans="1:11">
      <c r="A54" s="4" t="s">
        <v>471</v>
      </c>
      <c r="I54" s="5" t="n">
        <v>18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r="A1" s="1" t="s">
        <v>474</v>
      </c>
      <c r="B1" s="2" t="s">
        <v>1</v>
      </c>
      <c r="C1" s="2" t="s">
        <v>475</v>
      </c>
    </row>
    <row r="2" spans="1:3">
      <c r="B2" s="2" t="s">
        <v>2</v>
      </c>
      <c r="C2" s="2" t="s">
        <v>25</v>
      </c>
    </row>
    <row r="3" spans="1:3">
      <c r="A3" s="4" t="s">
        <v>476</v>
      </c>
      <c r="C3" s="4" t="s">
        <v>299</v>
      </c>
    </row>
    <row r="4" spans="1:3">
      <c r="A4" s="4" t="s">
        <v>477</v>
      </c>
    </row>
    <row r="5" spans="1:3">
      <c r="A5" s="4" t="s">
        <v>478</v>
      </c>
      <c r="B5" s="5" t="n">
        <v>243218</v>
      </c>
    </row>
    <row r="6" spans="1:3">
      <c r="A6" s="4" t="s">
        <v>479</v>
      </c>
      <c r="B6" s="5" t="n">
        <v>1214855</v>
      </c>
    </row>
    <row r="7" spans="1:3">
      <c r="A7" s="4" t="s">
        <v>480</v>
      </c>
    </row>
    <row r="8" spans="1:3">
      <c r="A8" s="4" t="s">
        <v>481</v>
      </c>
      <c r="B8" s="5" t="n">
        <v>49594</v>
      </c>
    </row>
    <row r="9" spans="1:3">
      <c r="A9" s="4" t="s">
        <v>482</v>
      </c>
    </row>
    <row r="10" spans="1:3">
      <c r="A10" s="4" t="s">
        <v>483</v>
      </c>
      <c r="B10" s="5" t="n">
        <v>1507667</v>
      </c>
      <c r="C10" s="5" t="n">
        <v>243218</v>
      </c>
    </row>
    <row r="11" spans="1:3">
      <c r="A11" s="4" t="s">
        <v>484</v>
      </c>
      <c r="B11" s="5" t="n">
        <v>1507667</v>
      </c>
    </row>
    <row r="12" spans="1:3">
      <c r="A12" s="4" t="s">
        <v>485</v>
      </c>
      <c r="B12" s="9" t="n">
        <v>10.06</v>
      </c>
    </row>
    <row r="13" spans="1:3">
      <c r="A13" s="4" t="s">
        <v>486</v>
      </c>
      <c r="B13" s="9" t="n">
        <v>4.35</v>
      </c>
    </row>
    <row r="14" spans="1:3">
      <c r="A14" s="4" t="s">
        <v>487</v>
      </c>
    </row>
    <row r="15" spans="1:3">
      <c r="A15" s="4" t="s">
        <v>488</v>
      </c>
      <c r="B15" s="9" t="n">
        <v>26.22</v>
      </c>
    </row>
    <row r="16" spans="1:3">
      <c r="A16" s="4" t="s">
        <v>489</v>
      </c>
    </row>
    <row r="17" spans="1:3">
      <c r="A17" s="4" t="s">
        <v>490</v>
      </c>
      <c r="B17" s="9" t="n">
        <v>5.99</v>
      </c>
      <c r="C17" s="9" t="n">
        <v>10.06</v>
      </c>
    </row>
    <row r="18" spans="1:3">
      <c r="A18" s="4" t="s">
        <v>491</v>
      </c>
      <c r="B18" s="9" t="n">
        <v>5.99</v>
      </c>
    </row>
    <row r="19" spans="1:3">
      <c r="A19" s="4" t="s">
        <v>476</v>
      </c>
      <c r="B19" s="4" t="s">
        <v>492</v>
      </c>
    </row>
    <row r="20" spans="1:3">
      <c r="A20" s="4" t="s">
        <v>493</v>
      </c>
      <c r="B20" s="4" t="s">
        <v>299</v>
      </c>
    </row>
    <row r="21" spans="1:3">
      <c r="A21" s="4" t="s">
        <v>494</v>
      </c>
      <c r="B21" s="4" t="s">
        <v>495</v>
      </c>
    </row>
    <row r="22" spans="1:3">
      <c r="A22" s="4" t="s">
        <v>496</v>
      </c>
      <c r="B22" s="4" t="s">
        <v>492</v>
      </c>
    </row>
    <row r="23" spans="1:3">
      <c r="A23" s="4" t="s">
        <v>497</v>
      </c>
    </row>
    <row r="24" spans="1:3">
      <c r="A24" s="4" t="s">
        <v>4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0"/>
  </cols>
  <sheetData>
    <row r="1" spans="1:2">
      <c r="A1" s="1" t="s">
        <v>499</v>
      </c>
      <c r="B1" s="2" t="s">
        <v>500</v>
      </c>
    </row>
    <row r="2" spans="1:2">
      <c r="A2" s="4" t="s">
        <v>501</v>
      </c>
      <c r="B2" s="5" t="n">
        <v>229633</v>
      </c>
    </row>
    <row r="3" spans="1:2">
      <c r="A3" s="4" t="s">
        <v>502</v>
      </c>
    </row>
    <row r="4" spans="1:2">
      <c r="A4" s="4" t="s">
        <v>501</v>
      </c>
      <c r="B4" s="5" t="n">
        <v>180000</v>
      </c>
    </row>
    <row r="5" spans="1:2">
      <c r="A5" s="4" t="s">
        <v>503</v>
      </c>
    </row>
    <row r="6" spans="1:2">
      <c r="A6" s="4" t="s">
        <v>501</v>
      </c>
      <c r="B6" s="5" t="n">
        <v>4963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5"/>
  </cols>
  <sheetData>
    <row r="1" spans="1:2">
      <c r="A1" s="1" t="s">
        <v>504</v>
      </c>
      <c r="B1" s="2" t="s">
        <v>107</v>
      </c>
    </row>
    <row r="2" spans="1:2">
      <c r="A2" s="3" t="s">
        <v>55</v>
      </c>
    </row>
    <row r="3" spans="1:2">
      <c r="A3" s="4" t="s">
        <v>505</v>
      </c>
      <c r="B3" s="5" t="n">
        <v>268860</v>
      </c>
    </row>
    <row r="4" spans="1:2">
      <c r="A4" s="4" t="s">
        <v>506</v>
      </c>
      <c r="B4" s="5" t="n">
        <v>3947</v>
      </c>
    </row>
    <row r="5" spans="1:2">
      <c r="A5" s="4" t="s">
        <v>507</v>
      </c>
    </row>
    <row r="6" spans="1:2">
      <c r="A6" s="4" t="s">
        <v>508</v>
      </c>
      <c r="B6" s="5" t="n">
        <v>43173</v>
      </c>
    </row>
    <row r="7" spans="1:2">
      <c r="A7" s="4" t="s">
        <v>501</v>
      </c>
      <c r="B7" s="5" t="n">
        <v>229633</v>
      </c>
    </row>
    <row r="8" spans="1:2">
      <c r="A8" s="4" t="s">
        <v>509</v>
      </c>
      <c r="B8" s="5" t="n">
        <v>218727</v>
      </c>
    </row>
    <row r="9" spans="1:2">
      <c r="A9" s="4" t="s">
        <v>510</v>
      </c>
      <c r="B9" s="5" t="n">
        <v>300707</v>
      </c>
    </row>
    <row r="10" spans="1:2">
      <c r="A10" s="4" t="s">
        <v>511</v>
      </c>
      <c r="B10" s="9" t="n">
        <v>3.64</v>
      </c>
    </row>
    <row r="11" spans="1:2">
      <c r="A11" s="4" t="s">
        <v>512</v>
      </c>
      <c r="B11" s="9" t="n">
        <v>28.07</v>
      </c>
    </row>
    <row r="12" spans="1:2">
      <c r="A12" s="4" t="s">
        <v>513</v>
      </c>
    </row>
    <row r="13" spans="1:2">
      <c r="A13" s="4" t="s">
        <v>514</v>
      </c>
      <c r="B13" s="9" t="n">
        <v>4.11</v>
      </c>
    </row>
    <row r="14" spans="1:2">
      <c r="A14" s="4" t="s">
        <v>515</v>
      </c>
      <c r="B14" s="10" t="n">
        <v>3.98</v>
      </c>
    </row>
    <row r="15" spans="1:2">
      <c r="A15" s="4" t="s">
        <v>516</v>
      </c>
      <c r="B15" s="9" t="n">
        <v>11.49</v>
      </c>
    </row>
    <row r="16" spans="1:2">
      <c r="A16" s="4" t="s">
        <v>517</v>
      </c>
      <c r="B16" s="4" t="s">
        <v>518</v>
      </c>
    </row>
    <row r="17" spans="1:2">
      <c r="A17" s="4" t="s">
        <v>519</v>
      </c>
      <c r="B17" s="4" t="s">
        <v>520</v>
      </c>
    </row>
    <row r="18" spans="1:2">
      <c r="A18" s="4" t="s">
        <v>521</v>
      </c>
    </row>
    <row r="19" spans="1:2">
      <c r="A19" s="4" t="s">
        <v>5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3</v>
      </c>
      <c r="B1" s="2" t="s">
        <v>1</v>
      </c>
    </row>
    <row r="2" spans="1:3">
      <c r="B2" s="2" t="s">
        <v>2</v>
      </c>
      <c r="C2" s="2" t="s">
        <v>80</v>
      </c>
    </row>
    <row r="3" spans="1:3">
      <c r="A3" s="4" t="s">
        <v>524</v>
      </c>
      <c r="B3" s="5" t="n">
        <v>2881787</v>
      </c>
      <c r="C3" s="5" t="n">
        <v>246958</v>
      </c>
    </row>
    <row r="4" spans="1:3">
      <c r="A4" s="4" t="s">
        <v>477</v>
      </c>
    </row>
    <row r="5" spans="1:3">
      <c r="A5" s="4" t="s">
        <v>524</v>
      </c>
      <c r="B5" s="5" t="n">
        <v>1507667</v>
      </c>
      <c r="C5" s="5" t="n">
        <v>4582</v>
      </c>
    </row>
    <row r="6" spans="1:3">
      <c r="A6" s="4" t="s">
        <v>525</v>
      </c>
    </row>
    <row r="7" spans="1:3">
      <c r="A7" s="4" t="s">
        <v>524</v>
      </c>
      <c r="B7" s="5" t="n">
        <v>1144487</v>
      </c>
    </row>
    <row r="8" spans="1:3">
      <c r="A8" s="4" t="s">
        <v>526</v>
      </c>
    </row>
    <row r="9" spans="1:3">
      <c r="A9" s="4" t="s">
        <v>524</v>
      </c>
      <c r="B9" s="5" t="n">
        <v>229633</v>
      </c>
      <c r="C9" s="5" t="n">
        <v>24237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27</v>
      </c>
      <c r="B1" s="2" t="s">
        <v>2</v>
      </c>
      <c r="C1" s="2" t="s">
        <v>528</v>
      </c>
      <c r="D1" s="2" t="s">
        <v>25</v>
      </c>
    </row>
    <row r="2" spans="1:4">
      <c r="A2" s="4" t="s">
        <v>529</v>
      </c>
      <c r="B2" s="7" t="n">
        <v>175808</v>
      </c>
    </row>
    <row r="3" spans="1:4">
      <c r="A3" s="4" t="s">
        <v>530</v>
      </c>
      <c r="B3" s="5" t="n">
        <v>731077</v>
      </c>
    </row>
    <row r="4" spans="1:4">
      <c r="A4" s="4" t="s">
        <v>531</v>
      </c>
      <c r="B4" s="7" t="n">
        <v>906885</v>
      </c>
      <c r="C4" s="7" t="n">
        <v>87603</v>
      </c>
    </row>
    <row r="5" spans="1:4">
      <c r="A5" s="4" t="s">
        <v>532</v>
      </c>
    </row>
    <row r="6" spans="1:4">
      <c r="A6" s="4" t="s">
        <v>529</v>
      </c>
    </row>
    <row r="7" spans="1:4">
      <c r="A7" s="4" t="s">
        <v>530</v>
      </c>
    </row>
    <row r="8" spans="1:4">
      <c r="A8" s="4" t="s">
        <v>531</v>
      </c>
    </row>
    <row r="9" spans="1:4">
      <c r="A9" s="4" t="s">
        <v>533</v>
      </c>
    </row>
    <row r="10" spans="1:4">
      <c r="A10" s="4" t="s">
        <v>529</v>
      </c>
    </row>
    <row r="11" spans="1:4">
      <c r="A11" s="4" t="s">
        <v>530</v>
      </c>
    </row>
    <row r="12" spans="1:4">
      <c r="A12" s="4" t="s">
        <v>531</v>
      </c>
    </row>
    <row r="13" spans="1:4">
      <c r="A13" s="4" t="s">
        <v>534</v>
      </c>
    </row>
    <row r="14" spans="1:4">
      <c r="A14" s="4" t="s">
        <v>529</v>
      </c>
      <c r="B14" s="7" t="n">
        <v>175808</v>
      </c>
    </row>
    <row r="15" spans="1:4">
      <c r="A15" s="4" t="s">
        <v>530</v>
      </c>
      <c r="B15" s="5" t="n">
        <v>731077</v>
      </c>
    </row>
    <row r="16" spans="1:4">
      <c r="A16" s="4" t="s">
        <v>531</v>
      </c>
      <c r="B16" s="7" t="n">
        <v>9068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r="1" spans="1:2">
      <c r="A1" s="1" t="s">
        <v>535</v>
      </c>
      <c r="B1" s="2" t="s">
        <v>107</v>
      </c>
    </row>
    <row r="2" spans="1:2">
      <c r="A2" s="4" t="s">
        <v>536</v>
      </c>
      <c r="B2" s="9" t="n">
        <v>1.61</v>
      </c>
    </row>
    <row r="3" spans="1:2">
      <c r="A3" s="4" t="s">
        <v>537</v>
      </c>
      <c r="B3" s="4" t="s">
        <v>538</v>
      </c>
    </row>
    <row r="4" spans="1:2">
      <c r="A4" s="4" t="s">
        <v>539</v>
      </c>
      <c r="B4" s="4" t="s">
        <v>540</v>
      </c>
    </row>
    <row r="5" spans="1:2">
      <c r="A5" s="4" t="s">
        <v>297</v>
      </c>
    </row>
    <row r="6" spans="1:2">
      <c r="A6" s="4" t="s">
        <v>541</v>
      </c>
      <c r="B6" s="9" t="n">
        <v>1.2</v>
      </c>
    </row>
    <row r="7" spans="1:2">
      <c r="A7" s="4" t="s">
        <v>542</v>
      </c>
      <c r="B7" s="4" t="s">
        <v>543</v>
      </c>
    </row>
    <row r="8" spans="1:2">
      <c r="A8" s="4" t="s">
        <v>544</v>
      </c>
      <c r="B8" s="4" t="s">
        <v>545</v>
      </c>
    </row>
    <row r="9" spans="1:2">
      <c r="A9" s="4" t="s">
        <v>300</v>
      </c>
    </row>
    <row r="10" spans="1:2">
      <c r="A10" s="4" t="s">
        <v>541</v>
      </c>
      <c r="B10" s="9" t="n">
        <v>2.5</v>
      </c>
    </row>
    <row r="11" spans="1:2">
      <c r="A11" s="4" t="s">
        <v>542</v>
      </c>
      <c r="B11" s="4" t="s">
        <v>299</v>
      </c>
    </row>
    <row r="12" spans="1:2">
      <c r="A12" s="4" t="s">
        <v>544</v>
      </c>
      <c r="B12" s="4" t="s">
        <v>5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3011303</v>
      </c>
      <c r="C4" s="7" t="n">
        <v>6081322</v>
      </c>
      <c r="D4" s="7" t="n">
        <v>4479924</v>
      </c>
      <c r="E4" s="7" t="n">
        <v>10873866</v>
      </c>
    </row>
    <row r="5" spans="1:5">
      <c r="A5" s="4" t="s">
        <v>83</v>
      </c>
      <c r="B5" s="5" t="n">
        <v>1651605</v>
      </c>
      <c r="C5" s="5" t="n">
        <v>4542594</v>
      </c>
      <c r="D5" s="5" t="n">
        <v>3302715</v>
      </c>
      <c r="E5" s="5" t="n">
        <v>8374522</v>
      </c>
    </row>
    <row r="6" spans="1:5">
      <c r="A6" s="4" t="s">
        <v>84</v>
      </c>
      <c r="B6" s="5" t="n">
        <v>1359698</v>
      </c>
      <c r="C6" s="5" t="n">
        <v>1538728</v>
      </c>
      <c r="D6" s="5" t="n">
        <v>1177209</v>
      </c>
      <c r="E6" s="5" t="n">
        <v>2499344</v>
      </c>
    </row>
    <row r="7" spans="1:5">
      <c r="A7" s="3" t="s">
        <v>85</v>
      </c>
    </row>
    <row r="8" spans="1:5">
      <c r="A8" s="4" t="s">
        <v>86</v>
      </c>
      <c r="B8" s="5" t="n">
        <v>3534304</v>
      </c>
      <c r="C8" s="5" t="n">
        <v>2442018</v>
      </c>
      <c r="D8" s="5" t="n">
        <v>6777493</v>
      </c>
      <c r="E8" s="5" t="n">
        <v>5211742</v>
      </c>
    </row>
    <row r="9" spans="1:5">
      <c r="A9" s="4" t="s">
        <v>87</v>
      </c>
      <c r="B9" s="5" t="n">
        <v>67398</v>
      </c>
      <c r="C9" s="5" t="n">
        <v>776017</v>
      </c>
      <c r="D9" s="5" t="n">
        <v>172575</v>
      </c>
      <c r="E9" s="5" t="n">
        <v>1143633</v>
      </c>
    </row>
    <row r="10" spans="1:5">
      <c r="A10" s="4" t="s">
        <v>88</v>
      </c>
      <c r="B10" s="5" t="n">
        <v>3601702</v>
      </c>
      <c r="C10" s="5" t="n">
        <v>3218035</v>
      </c>
      <c r="D10" s="5" t="n">
        <v>6950068</v>
      </c>
      <c r="E10" s="5" t="n">
        <v>6355375</v>
      </c>
    </row>
    <row r="11" spans="1:5">
      <c r="A11" s="4" t="s">
        <v>89</v>
      </c>
      <c r="B11" s="5" t="n">
        <v>-2242004</v>
      </c>
      <c r="C11" s="7" t="n">
        <v>-1679307</v>
      </c>
      <c r="D11" s="5" t="n">
        <v>-5772859</v>
      </c>
      <c r="E11" s="7" t="n">
        <v>-3856031</v>
      </c>
    </row>
    <row r="12" spans="1:5">
      <c r="A12" s="3" t="s">
        <v>90</v>
      </c>
    </row>
    <row r="13" spans="1:5">
      <c r="A13" s="4" t="s">
        <v>91</v>
      </c>
      <c r="B13" s="5" t="n">
        <v>-77129</v>
      </c>
      <c r="D13" s="5" t="n">
        <v>-112046</v>
      </c>
    </row>
    <row r="14" spans="1:5">
      <c r="A14" s="4" t="s">
        <v>92</v>
      </c>
      <c r="B14" s="5" t="n">
        <v>214768</v>
      </c>
      <c r="D14" s="5" t="n">
        <v>176803</v>
      </c>
    </row>
    <row r="15" spans="1:5">
      <c r="A15" s="4" t="s">
        <v>93</v>
      </c>
      <c r="B15" s="5" t="n">
        <v>-2113889</v>
      </c>
      <c r="D15" s="5" t="n">
        <v>-2113889</v>
      </c>
    </row>
    <row r="16" spans="1:5">
      <c r="A16" s="4" t="s">
        <v>94</v>
      </c>
      <c r="B16" s="5" t="n">
        <v>-504668</v>
      </c>
      <c r="C16" s="7" t="n">
        <v>-29182</v>
      </c>
      <c r="D16" s="5" t="n">
        <v>-843443</v>
      </c>
      <c r="E16" s="7" t="n">
        <v>-57616</v>
      </c>
    </row>
    <row r="17" spans="1:5">
      <c r="A17" s="4" t="s">
        <v>95</v>
      </c>
      <c r="B17" s="7" t="n">
        <v>-30333</v>
      </c>
      <c r="D17" s="5" t="n">
        <v>-70333</v>
      </c>
    </row>
    <row r="18" spans="1:5">
      <c r="A18" s="4" t="s">
        <v>96</v>
      </c>
      <c r="D18" s="5" t="n">
        <v>1316</v>
      </c>
    </row>
    <row r="19" spans="1:5">
      <c r="A19" s="4" t="s">
        <v>97</v>
      </c>
      <c r="B19" s="7" t="n">
        <v>-2511251</v>
      </c>
      <c r="C19" s="7" t="n">
        <v>-29182</v>
      </c>
      <c r="D19" s="5" t="n">
        <v>-2961592</v>
      </c>
      <c r="E19" s="7" t="n">
        <v>-57616</v>
      </c>
    </row>
    <row r="20" spans="1:5">
      <c r="A20" s="4" t="s">
        <v>98</v>
      </c>
      <c r="B20" s="7" t="n">
        <v>-4753255</v>
      </c>
      <c r="C20" s="5" t="n">
        <v>-1708489</v>
      </c>
      <c r="D20" s="7" t="n">
        <v>-8734451</v>
      </c>
      <c r="E20" s="5" t="n">
        <v>-3913647</v>
      </c>
    </row>
    <row r="21" spans="1:5">
      <c r="A21" s="4" t="s">
        <v>99</v>
      </c>
      <c r="C21" s="5" t="n">
        <v>657324</v>
      </c>
      <c r="E21" s="5" t="n">
        <v>1409724</v>
      </c>
    </row>
    <row r="22" spans="1:5">
      <c r="A22" s="4" t="s">
        <v>100</v>
      </c>
      <c r="B22" s="7" t="n">
        <v>-4753255</v>
      </c>
      <c r="C22" s="7" t="n">
        <v>-1051165</v>
      </c>
      <c r="D22" s="7" t="n">
        <v>-8734451</v>
      </c>
      <c r="E22" s="7" t="n">
        <v>-2503923</v>
      </c>
    </row>
    <row r="23" spans="1:5">
      <c r="A23" s="4" t="s">
        <v>101</v>
      </c>
      <c r="B23" s="9" t="n">
        <v>-0.6899999999999999</v>
      </c>
      <c r="C23" s="9" t="n">
        <v>-0.32</v>
      </c>
      <c r="D23" s="9" t="n">
        <v>-1.55</v>
      </c>
      <c r="E23" s="9" t="n">
        <v>-0.77</v>
      </c>
    </row>
    <row r="24" spans="1:5">
      <c r="A24" s="4" t="s">
        <v>102</v>
      </c>
      <c r="B24" s="5" t="n">
        <v>6901868</v>
      </c>
      <c r="C24" s="5" t="n">
        <v>3275535</v>
      </c>
      <c r="D24" s="5" t="n">
        <v>5648617</v>
      </c>
      <c r="E24" s="5" t="n">
        <v>32625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r="A1" s="1" t="s">
        <v>547</v>
      </c>
      <c r="B1" s="2" t="s">
        <v>107</v>
      </c>
      <c r="C1" s="2" t="s">
        <v>107</v>
      </c>
    </row>
    <row r="2" spans="1:3">
      <c r="A2" s="3" t="s">
        <v>207</v>
      </c>
    </row>
    <row r="3" spans="1:3">
      <c r="A3" s="4" t="s">
        <v>548</v>
      </c>
      <c r="B3" s="7" t="n">
        <v>87603</v>
      </c>
    </row>
    <row r="4" spans="1:3">
      <c r="A4" s="4" t="s">
        <v>549</v>
      </c>
      <c r="C4" s="7" t="n">
        <v>49638</v>
      </c>
    </row>
    <row r="5" spans="1:3">
      <c r="A5" s="4" t="s">
        <v>550</v>
      </c>
      <c r="B5" s="7" t="n">
        <v>248359</v>
      </c>
      <c r="C5" s="5" t="n">
        <v>248359</v>
      </c>
    </row>
    <row r="6" spans="1:3">
      <c r="A6" s="4" t="s">
        <v>551</v>
      </c>
      <c r="B6" s="5" t="n">
        <v>785691</v>
      </c>
      <c r="C6" s="5" t="n">
        <v>785691</v>
      </c>
    </row>
    <row r="7" spans="1:3">
      <c r="A7" s="4" t="s">
        <v>92</v>
      </c>
      <c r="B7" s="5" t="n">
        <v>-214768</v>
      </c>
      <c r="C7" s="5" t="n">
        <v>-176803</v>
      </c>
    </row>
    <row r="8" spans="1:3">
      <c r="A8" s="4" t="s">
        <v>552</v>
      </c>
      <c r="B8" s="7" t="n">
        <v>906885</v>
      </c>
      <c r="C8" s="7" t="n">
        <v>90688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62"/>
    <col customWidth="1" max="2" min="2" width="21"/>
    <col customWidth="1" max="3" min="3" width="24"/>
    <col customWidth="1" max="4" min="4" width="21"/>
    <col customWidth="1" max="5" min="5" width="21"/>
    <col customWidth="1" max="6" min="6" width="21"/>
    <col customWidth="1" max="7" min="7" width="21"/>
    <col customWidth="1" max="8" min="8" width="29"/>
  </cols>
  <sheetData>
    <row r="1" spans="1:8">
      <c r="A1" s="1" t="s">
        <v>553</v>
      </c>
      <c r="B1" s="2" t="s">
        <v>554</v>
      </c>
      <c r="C1" s="2" t="s">
        <v>555</v>
      </c>
      <c r="D1" s="2" t="s">
        <v>314</v>
      </c>
      <c r="E1" s="2" t="s">
        <v>425</v>
      </c>
      <c r="F1" s="2" t="s">
        <v>314</v>
      </c>
      <c r="G1" s="2" t="s">
        <v>425</v>
      </c>
      <c r="H1" s="2" t="s">
        <v>556</v>
      </c>
    </row>
    <row r="2" spans="1:8">
      <c r="A2" s="4" t="s">
        <v>557</v>
      </c>
      <c r="D2" s="7" t="n">
        <v>276975</v>
      </c>
      <c r="E2" s="7" t="n">
        <v>46174</v>
      </c>
      <c r="F2" s="7" t="n">
        <v>492062</v>
      </c>
      <c r="G2" s="7" t="n">
        <v>91012</v>
      </c>
    </row>
    <row r="3" spans="1:8">
      <c r="A3" s="4" t="s">
        <v>558</v>
      </c>
      <c r="D3" s="5" t="n">
        <v>116433</v>
      </c>
      <c r="F3" s="5" t="n">
        <v>116433</v>
      </c>
    </row>
    <row r="4" spans="1:8">
      <c r="A4" s="4" t="s">
        <v>559</v>
      </c>
      <c r="D4" s="5" t="n">
        <v>317154</v>
      </c>
      <c r="F4" s="5" t="n">
        <v>317154</v>
      </c>
      <c r="H4" s="7" t="n">
        <v>319563</v>
      </c>
    </row>
    <row r="5" spans="1:8">
      <c r="A5" s="4" t="s">
        <v>560</v>
      </c>
      <c r="B5" s="7" t="n">
        <v>2500</v>
      </c>
    </row>
    <row r="6" spans="1:8">
      <c r="A6" s="4" t="s">
        <v>561</v>
      </c>
      <c r="F6" s="5" t="n">
        <v>1982504</v>
      </c>
    </row>
    <row r="7" spans="1:8">
      <c r="A7" s="4" t="s">
        <v>562</v>
      </c>
    </row>
    <row r="8" spans="1:8">
      <c r="A8" s="4" t="s">
        <v>563</v>
      </c>
      <c r="D8" s="5" t="n">
        <v>159810</v>
      </c>
      <c r="F8" s="5" t="n">
        <v>159810</v>
      </c>
    </row>
    <row r="9" spans="1:8">
      <c r="A9" s="4" t="s">
        <v>564</v>
      </c>
    </row>
    <row r="10" spans="1:8">
      <c r="A10" s="4" t="s">
        <v>565</v>
      </c>
      <c r="D10" s="5" t="n">
        <v>18500</v>
      </c>
      <c r="F10" s="5" t="n">
        <v>18500</v>
      </c>
    </row>
    <row r="11" spans="1:8">
      <c r="A11" s="4" t="s">
        <v>566</v>
      </c>
      <c r="D11" s="5" t="n">
        <v>56124</v>
      </c>
    </row>
    <row r="12" spans="1:8">
      <c r="A12" s="4" t="s">
        <v>567</v>
      </c>
    </row>
    <row r="13" spans="1:8">
      <c r="A13" s="4" t="s">
        <v>568</v>
      </c>
      <c r="D13" s="5" t="n">
        <v>45000</v>
      </c>
      <c r="F13" s="5" t="n">
        <v>45000</v>
      </c>
    </row>
    <row r="14" spans="1:8">
      <c r="A14" s="4" t="s">
        <v>565</v>
      </c>
      <c r="D14" s="5" t="n">
        <v>8309</v>
      </c>
      <c r="F14" s="5" t="n">
        <v>8309</v>
      </c>
    </row>
    <row r="15" spans="1:8">
      <c r="A15" s="4" t="s">
        <v>566</v>
      </c>
      <c r="D15" s="5" t="n">
        <v>53309</v>
      </c>
    </row>
    <row r="16" spans="1:8">
      <c r="A16" s="4" t="s">
        <v>569</v>
      </c>
    </row>
    <row r="17" spans="1:8">
      <c r="A17" s="4" t="s">
        <v>570</v>
      </c>
      <c r="D17" s="5" t="n">
        <v>151200</v>
      </c>
      <c r="F17" s="5" t="n">
        <v>151200</v>
      </c>
    </row>
    <row r="18" spans="1:8">
      <c r="A18" s="4" t="s">
        <v>571</v>
      </c>
      <c r="D18" s="5" t="n">
        <v>158760</v>
      </c>
      <c r="F18" s="5" t="n">
        <v>158760</v>
      </c>
    </row>
    <row r="19" spans="1:8">
      <c r="A19" s="4" t="s">
        <v>572</v>
      </c>
      <c r="D19" s="5" t="n">
        <v>174636</v>
      </c>
      <c r="F19" s="5" t="n">
        <v>174636</v>
      </c>
    </row>
    <row r="20" spans="1:8">
      <c r="A20" s="4" t="s">
        <v>573</v>
      </c>
      <c r="H20" s="5" t="n">
        <v>9</v>
      </c>
    </row>
    <row r="21" spans="1:8">
      <c r="A21" s="4" t="s">
        <v>574</v>
      </c>
    </row>
    <row r="22" spans="1:8">
      <c r="A22" s="4" t="s">
        <v>573</v>
      </c>
      <c r="H22" s="5" t="n">
        <v>8</v>
      </c>
    </row>
    <row r="23" spans="1:8">
      <c r="A23" s="4" t="s">
        <v>575</v>
      </c>
    </row>
    <row r="24" spans="1:8">
      <c r="A24" s="4" t="s">
        <v>573</v>
      </c>
      <c r="H24" s="5" t="n">
        <v>1</v>
      </c>
    </row>
    <row r="25" spans="1:8">
      <c r="A25" s="4" t="s">
        <v>576</v>
      </c>
      <c r="H25" s="5" t="n">
        <v>11</v>
      </c>
    </row>
    <row r="26" spans="1:8">
      <c r="A26" s="4" t="s">
        <v>569</v>
      </c>
    </row>
    <row r="27" spans="1:8">
      <c r="A27" s="4" t="s">
        <v>557</v>
      </c>
      <c r="C27" s="7" t="n">
        <v>18000</v>
      </c>
      <c r="F27" s="7" t="n">
        <v>144000</v>
      </c>
    </row>
    <row r="28" spans="1:8">
      <c r="A28" s="4" t="s">
        <v>577</v>
      </c>
      <c r="F28" s="4" t="s">
        <v>578</v>
      </c>
    </row>
    <row r="29" spans="1:8">
      <c r="A29" s="4" t="s">
        <v>579</v>
      </c>
      <c r="F29" s="4" t="s">
        <v>580</v>
      </c>
    </row>
    <row r="30" spans="1:8">
      <c r="A30" s="4" t="s">
        <v>581</v>
      </c>
      <c r="C30" s="5" t="n">
        <v>2200</v>
      </c>
    </row>
    <row r="31" spans="1:8">
      <c r="A31" s="4" t="s">
        <v>582</v>
      </c>
    </row>
    <row r="32" spans="1:8">
      <c r="A32" s="4" t="s">
        <v>568</v>
      </c>
      <c r="D32" s="5" t="n">
        <v>18812</v>
      </c>
      <c r="F32" s="7" t="n">
        <v>18812</v>
      </c>
    </row>
    <row r="33" spans="1:8">
      <c r="A33" s="4" t="s">
        <v>583</v>
      </c>
    </row>
    <row r="34" spans="1:8">
      <c r="A34" s="4" t="s">
        <v>568</v>
      </c>
      <c r="D34" s="7" t="n">
        <v>37624</v>
      </c>
      <c r="F34" s="7" t="n">
        <v>3762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84</v>
      </c>
      <c r="B1" s="2" t="s">
        <v>314</v>
      </c>
    </row>
    <row r="2" spans="1:2">
      <c r="A2" s="4" t="s">
        <v>585</v>
      </c>
      <c r="B2" s="7" t="n">
        <v>286253</v>
      </c>
    </row>
    <row r="3" spans="1:2">
      <c r="A3" s="5" t="n">
        <v>2016</v>
      </c>
      <c r="B3" s="5" t="n">
        <v>503601</v>
      </c>
    </row>
    <row r="4" spans="1:2">
      <c r="A4" s="5" t="n">
        <v>2017</v>
      </c>
      <c r="B4" s="5" t="n">
        <v>477309</v>
      </c>
    </row>
    <row r="5" spans="1:2">
      <c r="A5" s="5" t="n">
        <v>2018</v>
      </c>
      <c r="B5" s="5" t="n">
        <v>255941</v>
      </c>
    </row>
    <row r="6" spans="1:2">
      <c r="A6" s="5" t="n">
        <v>2019</v>
      </c>
      <c r="B6" s="5" t="n">
        <v>153386</v>
      </c>
    </row>
    <row r="7" spans="1:2">
      <c r="A7" s="5" t="n">
        <v>2020</v>
      </c>
      <c r="B7" s="5" t="n">
        <v>18961</v>
      </c>
    </row>
    <row r="8" spans="1:2">
      <c r="A8" s="4" t="s">
        <v>107</v>
      </c>
      <c r="B8" s="7" t="n">
        <v>169545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46"/>
    <col customWidth="1" max="7" min="7" width="14"/>
    <col customWidth="1" max="8" min="8" width="14"/>
    <col customWidth="1" max="9" min="9" width="14"/>
  </cols>
  <sheetData>
    <row r="1" spans="1:9">
      <c r="A1" s="1" t="s">
        <v>586</v>
      </c>
      <c r="B1" s="2" t="s">
        <v>587</v>
      </c>
      <c r="C1" s="2" t="s">
        <v>588</v>
      </c>
      <c r="D1" s="2" t="s">
        <v>589</v>
      </c>
      <c r="E1" s="2" t="s">
        <v>590</v>
      </c>
      <c r="F1" s="2" t="s">
        <v>590</v>
      </c>
      <c r="G1" s="2" t="s">
        <v>2</v>
      </c>
      <c r="H1" s="2" t="s">
        <v>591</v>
      </c>
      <c r="I1" s="2" t="s">
        <v>592</v>
      </c>
    </row>
    <row r="2" spans="1:9">
      <c r="A2" s="4" t="s">
        <v>270</v>
      </c>
      <c r="G2" s="7" t="n">
        <v>559000</v>
      </c>
    </row>
    <row r="3" spans="1:9">
      <c r="A3" s="4" t="s">
        <v>104</v>
      </c>
    </row>
    <row r="4" spans="1:9">
      <c r="A4" s="4" t="s">
        <v>593</v>
      </c>
      <c r="G4" s="5" t="n">
        <v>27500</v>
      </c>
    </row>
    <row r="5" spans="1:9">
      <c r="A5" s="4" t="s">
        <v>594</v>
      </c>
    </row>
    <row r="6" spans="1:9">
      <c r="A6" s="4" t="s">
        <v>278</v>
      </c>
      <c r="E6" s="7" t="n">
        <v>3761657</v>
      </c>
    </row>
    <row r="7" spans="1:9">
      <c r="A7" s="4" t="s">
        <v>279</v>
      </c>
      <c r="E7" s="7" t="n">
        <v>11</v>
      </c>
    </row>
    <row r="8" spans="1:9">
      <c r="A8" s="4" t="s">
        <v>280</v>
      </c>
      <c r="E8" s="7" t="n">
        <v>41400000</v>
      </c>
    </row>
    <row r="9" spans="1:9">
      <c r="A9" s="4" t="s">
        <v>270</v>
      </c>
      <c r="E9" s="7" t="n">
        <v>38700000</v>
      </c>
    </row>
    <row r="10" spans="1:9">
      <c r="A10" s="4" t="s">
        <v>595</v>
      </c>
      <c r="C10" s="7" t="n">
        <v>5199094</v>
      </c>
    </row>
    <row r="11" spans="1:9">
      <c r="A11" s="4" t="s">
        <v>596</v>
      </c>
      <c r="C11" s="7" t="n">
        <v>4567000</v>
      </c>
    </row>
    <row r="12" spans="1:9">
      <c r="A12" s="4" t="s">
        <v>593</v>
      </c>
      <c r="E12" s="5" t="n">
        <v>15000</v>
      </c>
    </row>
    <row r="13" spans="1:9">
      <c r="A13" s="4" t="s">
        <v>597</v>
      </c>
    </row>
    <row r="14" spans="1:9">
      <c r="A14" s="4" t="s">
        <v>598</v>
      </c>
      <c r="B14" s="7" t="n">
        <v>300000</v>
      </c>
    </row>
    <row r="15" spans="1:9">
      <c r="A15" s="4" t="s">
        <v>599</v>
      </c>
    </row>
    <row r="16" spans="1:9">
      <c r="A16" s="4" t="s">
        <v>600</v>
      </c>
      <c r="B16" s="7" t="n">
        <v>100000</v>
      </c>
    </row>
    <row r="17" spans="1:9">
      <c r="A17" s="4" t="s">
        <v>601</v>
      </c>
    </row>
    <row r="18" spans="1:9">
      <c r="A18" s="4" t="s">
        <v>602</v>
      </c>
      <c r="D18" s="7" t="n">
        <v>500000</v>
      </c>
    </row>
    <row r="19" spans="1:9">
      <c r="A19" s="4" t="s">
        <v>603</v>
      </c>
    </row>
    <row r="20" spans="1:9">
      <c r="A20" s="4" t="s">
        <v>604</v>
      </c>
      <c r="H20" s="7" t="n">
        <v>50000</v>
      </c>
    </row>
    <row r="21" spans="1:9">
      <c r="A21" s="4" t="s">
        <v>605</v>
      </c>
      <c r="H21" s="7" t="n">
        <v>20000</v>
      </c>
    </row>
    <row r="22" spans="1:9">
      <c r="A22" s="4" t="s">
        <v>606</v>
      </c>
    </row>
    <row r="23" spans="1:9">
      <c r="A23" s="4" t="s">
        <v>607</v>
      </c>
      <c r="B23" s="4" t="s">
        <v>608</v>
      </c>
    </row>
    <row r="24" spans="1:9">
      <c r="A24" s="4" t="s">
        <v>609</v>
      </c>
    </row>
    <row r="25" spans="1:9">
      <c r="A25" s="4" t="s">
        <v>607</v>
      </c>
      <c r="B25" s="4" t="s">
        <v>610</v>
      </c>
    </row>
    <row r="26" spans="1:9">
      <c r="A26" s="4" t="s">
        <v>611</v>
      </c>
    </row>
    <row r="27" spans="1:9">
      <c r="A27" s="4" t="s">
        <v>595</v>
      </c>
      <c r="G27" s="7" t="n">
        <v>4567000</v>
      </c>
    </row>
    <row r="28" spans="1:9">
      <c r="A28" s="4" t="s">
        <v>390</v>
      </c>
      <c r="G28" s="5" t="n">
        <v>632094</v>
      </c>
    </row>
    <row r="29" spans="1:9">
      <c r="A29" s="4" t="s">
        <v>612</v>
      </c>
    </row>
    <row r="30" spans="1:9">
      <c r="A30" s="4" t="s">
        <v>613</v>
      </c>
      <c r="G30" s="5" t="n">
        <v>1250000</v>
      </c>
    </row>
    <row r="31" spans="1:9">
      <c r="A31" s="4" t="s">
        <v>614</v>
      </c>
    </row>
    <row r="32" spans="1:9">
      <c r="A32" s="4" t="s">
        <v>613</v>
      </c>
      <c r="G32" s="5" t="n">
        <v>567000</v>
      </c>
    </row>
    <row r="33" spans="1:9">
      <c r="A33" s="4" t="s">
        <v>615</v>
      </c>
    </row>
    <row r="34" spans="1:9">
      <c r="A34" s="4" t="s">
        <v>613</v>
      </c>
      <c r="G34" s="5" t="n">
        <v>1000000</v>
      </c>
    </row>
    <row r="35" spans="1:9">
      <c r="A35" s="4" t="s">
        <v>616</v>
      </c>
    </row>
    <row r="36" spans="1:9">
      <c r="A36" s="4" t="s">
        <v>613</v>
      </c>
      <c r="G36" s="7" t="n">
        <v>1750000</v>
      </c>
    </row>
    <row r="37" spans="1:9">
      <c r="A37" s="4" t="s">
        <v>617</v>
      </c>
    </row>
    <row r="38" spans="1:9">
      <c r="A38" s="4" t="s">
        <v>282</v>
      </c>
      <c r="F38" s="4" t="s">
        <v>618</v>
      </c>
    </row>
    <row r="39" spans="1:9">
      <c r="A39" s="4" t="s">
        <v>619</v>
      </c>
    </row>
    <row r="40" spans="1:9">
      <c r="A40" s="4" t="s">
        <v>285</v>
      </c>
      <c r="F40" s="5" t="n">
        <v>10</v>
      </c>
    </row>
    <row r="41" spans="1:9">
      <c r="A41" s="4" t="s">
        <v>620</v>
      </c>
    </row>
    <row r="42" spans="1:9">
      <c r="A42" s="4" t="s">
        <v>282</v>
      </c>
      <c r="F42" s="4" t="s">
        <v>283</v>
      </c>
    </row>
    <row r="43" spans="1:9">
      <c r="A43" s="4" t="s">
        <v>621</v>
      </c>
    </row>
    <row r="44" spans="1:9">
      <c r="A44" s="4" t="s">
        <v>285</v>
      </c>
      <c r="F44" s="5" t="n">
        <v>1</v>
      </c>
    </row>
    <row r="45" spans="1:9">
      <c r="A45" s="4" t="s">
        <v>288</v>
      </c>
      <c r="F45" s="9" t="n">
        <v>1.24</v>
      </c>
    </row>
    <row r="46" spans="1:9">
      <c r="A46" s="4" t="s">
        <v>622</v>
      </c>
    </row>
    <row r="47" spans="1:9">
      <c r="A47" s="4" t="s">
        <v>288</v>
      </c>
      <c r="F47" s="9" t="n">
        <v>2.48</v>
      </c>
    </row>
    <row r="48" spans="1:9">
      <c r="A48" s="4" t="s">
        <v>623</v>
      </c>
    </row>
    <row r="49" spans="1:9">
      <c r="A49" s="4" t="s">
        <v>624</v>
      </c>
      <c r="I49" s="5" t="n">
        <v>2559437</v>
      </c>
    </row>
    <row r="50" spans="1:9">
      <c r="A50" s="4" t="s">
        <v>625</v>
      </c>
      <c r="I50" s="5" t="n">
        <v>7607</v>
      </c>
    </row>
    <row r="51" spans="1:9">
      <c r="A51" s="4" t="s">
        <v>626</v>
      </c>
    </row>
    <row r="52" spans="1:9">
      <c r="A52" s="4" t="s">
        <v>624</v>
      </c>
      <c r="I52" s="5" t="n">
        <v>17986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3"/>
  </cols>
  <sheetData>
    <row r="1" spans="1:5">
      <c r="A1" s="1" t="s">
        <v>103</v>
      </c>
      <c r="B1" s="2" t="s">
        <v>104</v>
      </c>
      <c r="C1" s="2" t="s">
        <v>105</v>
      </c>
      <c r="D1" s="2" t="s">
        <v>106</v>
      </c>
      <c r="E1" s="2" t="s">
        <v>107</v>
      </c>
    </row>
    <row r="2" spans="1:5">
      <c r="A2" s="4" t="s">
        <v>108</v>
      </c>
      <c r="B2" s="7" t="n">
        <v>3352</v>
      </c>
      <c r="C2" s="7" t="n">
        <v>16040361</v>
      </c>
      <c r="D2" s="7" t="n">
        <v>-15231903</v>
      </c>
      <c r="E2" s="7" t="n">
        <v>811810</v>
      </c>
    </row>
    <row r="3" spans="1:5">
      <c r="A3" s="4" t="s">
        <v>109</v>
      </c>
      <c r="B3" s="5" t="n">
        <v>3352382</v>
      </c>
    </row>
    <row r="4" spans="1:5">
      <c r="A4" s="4" t="s">
        <v>110</v>
      </c>
      <c r="B4" s="7" t="n">
        <v>2718</v>
      </c>
      <c r="C4" s="5" t="n">
        <v>17025681</v>
      </c>
      <c r="E4" s="5" t="n">
        <v>17028399</v>
      </c>
    </row>
    <row r="5" spans="1:5">
      <c r="A5" s="4" t="s">
        <v>111</v>
      </c>
      <c r="B5" s="5" t="n">
        <v>2718307</v>
      </c>
    </row>
    <row r="6" spans="1:5">
      <c r="A6" s="4" t="s">
        <v>112</v>
      </c>
      <c r="B6" s="7" t="n">
        <v>687</v>
      </c>
      <c r="C6" s="5" t="n">
        <v>2941273</v>
      </c>
      <c r="E6" s="5" t="n">
        <v>2941960</v>
      </c>
    </row>
    <row r="7" spans="1:5">
      <c r="A7" s="4" t="s">
        <v>113</v>
      </c>
      <c r="B7" s="5" t="n">
        <v>686463</v>
      </c>
    </row>
    <row r="8" spans="1:5">
      <c r="A8" s="4" t="s">
        <v>114</v>
      </c>
      <c r="C8" s="5" t="n">
        <v>354029</v>
      </c>
      <c r="E8" s="7" t="n">
        <v>354029</v>
      </c>
    </row>
    <row r="9" spans="1:5">
      <c r="A9" s="4" t="s">
        <v>115</v>
      </c>
      <c r="B9" s="7" t="n">
        <v>-30</v>
      </c>
      <c r="C9" s="5" t="n">
        <v>30</v>
      </c>
    </row>
    <row r="10" spans="1:5">
      <c r="A10" s="4" t="s">
        <v>116</v>
      </c>
      <c r="B10" s="5" t="n">
        <v>-30000</v>
      </c>
    </row>
    <row r="11" spans="1:5">
      <c r="A11" s="4" t="s">
        <v>117</v>
      </c>
      <c r="B11" s="7" t="n">
        <v>28</v>
      </c>
      <c r="C11" s="5" t="n">
        <v>142972</v>
      </c>
      <c r="E11" s="7" t="n">
        <v>143000</v>
      </c>
    </row>
    <row r="12" spans="1:5">
      <c r="A12" s="4" t="s">
        <v>118</v>
      </c>
      <c r="B12" s="5" t="n">
        <v>27500</v>
      </c>
    </row>
    <row r="13" spans="1:5">
      <c r="A13" s="4" t="s">
        <v>119</v>
      </c>
      <c r="B13" s="7" t="n">
        <v>292</v>
      </c>
      <c r="C13" s="5" t="n">
        <v>-292</v>
      </c>
    </row>
    <row r="14" spans="1:5">
      <c r="A14" s="4" t="s">
        <v>120</v>
      </c>
      <c r="B14" s="5" t="n">
        <v>292191</v>
      </c>
    </row>
    <row r="15" spans="1:5">
      <c r="A15" s="4" t="s">
        <v>121</v>
      </c>
      <c r="B15" s="7" t="n">
        <v>648</v>
      </c>
      <c r="C15" s="5" t="n">
        <v>1327548</v>
      </c>
      <c r="E15" s="7" t="n">
        <v>1328196</v>
      </c>
    </row>
    <row r="16" spans="1:5">
      <c r="A16" s="4" t="s">
        <v>122</v>
      </c>
      <c r="B16" s="5" t="n">
        <v>647901</v>
      </c>
    </row>
    <row r="17" spans="1:5">
      <c r="A17" s="4" t="s">
        <v>123</v>
      </c>
      <c r="C17" s="5" t="n">
        <v>87779</v>
      </c>
      <c r="E17" s="5" t="n">
        <v>87779</v>
      </c>
    </row>
    <row r="18" spans="1:5">
      <c r="A18" s="4" t="s">
        <v>124</v>
      </c>
      <c r="C18" s="7" t="n">
        <v>395265</v>
      </c>
      <c r="E18" s="5" t="n">
        <v>395265</v>
      </c>
    </row>
    <row r="19" spans="1:5">
      <c r="A19" s="4" t="s">
        <v>125</v>
      </c>
      <c r="D19" s="7" t="n">
        <v>-8734451</v>
      </c>
      <c r="E19" s="5" t="n">
        <v>-8734451</v>
      </c>
    </row>
    <row r="20" spans="1:5">
      <c r="A20" s="4" t="s">
        <v>126</v>
      </c>
      <c r="B20" s="7" t="n">
        <v>7695</v>
      </c>
      <c r="C20" s="7" t="n">
        <v>38314646</v>
      </c>
      <c r="D20" s="7" t="n">
        <v>-23966354</v>
      </c>
      <c r="E20" s="7" t="n">
        <v>14355987</v>
      </c>
    </row>
    <row r="21" spans="1:5">
      <c r="A21" s="4" t="s">
        <v>127</v>
      </c>
      <c r="B21" s="5" t="n">
        <v>76947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8</v>
      </c>
      <c r="B1" s="2" t="s">
        <v>1</v>
      </c>
    </row>
    <row r="2" spans="1:3">
      <c r="B2" s="2" t="s">
        <v>2</v>
      </c>
      <c r="C2" s="2" t="s">
        <v>80</v>
      </c>
    </row>
    <row r="3" spans="1:3">
      <c r="A3" s="3" t="s">
        <v>129</v>
      </c>
    </row>
    <row r="4" spans="1:3">
      <c r="A4" s="4" t="s">
        <v>130</v>
      </c>
      <c r="B4" s="7" t="n">
        <v>-8734451</v>
      </c>
      <c r="C4" s="7" t="n">
        <v>-2503923</v>
      </c>
    </row>
    <row r="5" spans="1:3">
      <c r="A5" s="3" t="s">
        <v>131</v>
      </c>
    </row>
    <row r="6" spans="1:3">
      <c r="A6" s="4" t="s">
        <v>132</v>
      </c>
      <c r="C6" s="5" t="n">
        <v>95041</v>
      </c>
    </row>
    <row r="7" spans="1:3">
      <c r="A7" s="4" t="s">
        <v>133</v>
      </c>
      <c r="B7" s="7" t="n">
        <v>209330</v>
      </c>
      <c r="C7" s="7" t="n">
        <v>8224</v>
      </c>
    </row>
    <row r="8" spans="1:3">
      <c r="A8" s="4" t="s">
        <v>134</v>
      </c>
      <c r="B8" s="5" t="n">
        <v>289638</v>
      </c>
    </row>
    <row r="9" spans="1:3">
      <c r="A9" s="4" t="s">
        <v>135</v>
      </c>
      <c r="B9" s="5" t="n">
        <v>765237</v>
      </c>
    </row>
    <row r="10" spans="1:3">
      <c r="A10" s="4" t="s">
        <v>91</v>
      </c>
      <c r="B10" s="5" t="n">
        <v>112046</v>
      </c>
    </row>
    <row r="11" spans="1:3">
      <c r="A11" s="4" t="s">
        <v>136</v>
      </c>
      <c r="B11" s="5" t="n">
        <v>70657</v>
      </c>
    </row>
    <row r="12" spans="1:3">
      <c r="A12" s="4" t="s">
        <v>124</v>
      </c>
      <c r="B12" s="5" t="n">
        <v>538263</v>
      </c>
      <c r="C12" s="7" t="n">
        <v>984109</v>
      </c>
    </row>
    <row r="13" spans="1:3">
      <c r="A13" s="4" t="s">
        <v>93</v>
      </c>
      <c r="B13" s="7" t="n">
        <v>2113889</v>
      </c>
    </row>
    <row r="14" spans="1:3">
      <c r="A14" s="4" t="s">
        <v>137</v>
      </c>
      <c r="C14" s="7" t="n">
        <v>-1410559</v>
      </c>
    </row>
    <row r="15" spans="1:3">
      <c r="A15" s="4" t="s">
        <v>92</v>
      </c>
      <c r="B15" s="7" t="n">
        <v>-176803</v>
      </c>
    </row>
    <row r="16" spans="1:3">
      <c r="A16" s="3" t="s">
        <v>138</v>
      </c>
    </row>
    <row r="17" spans="1:3">
      <c r="A17" s="4" t="s">
        <v>139</v>
      </c>
      <c r="B17" s="5" t="n">
        <v>45759</v>
      </c>
      <c r="C17" s="7" t="n">
        <v>91227</v>
      </c>
    </row>
    <row r="18" spans="1:3">
      <c r="A18" s="4" t="s">
        <v>140</v>
      </c>
      <c r="B18" s="5" t="n">
        <v>39701</v>
      </c>
      <c r="C18" s="5" t="n">
        <v>279137</v>
      </c>
    </row>
    <row r="19" spans="1:3">
      <c r="A19" s="4" t="s">
        <v>30</v>
      </c>
      <c r="B19" s="5" t="n">
        <v>793239</v>
      </c>
      <c r="C19" s="5" t="n">
        <v>-250902</v>
      </c>
    </row>
    <row r="20" spans="1:3">
      <c r="A20" s="4" t="s">
        <v>31</v>
      </c>
      <c r="B20" s="5" t="n">
        <v>174491</v>
      </c>
      <c r="C20" s="5" t="n">
        <v>22526</v>
      </c>
    </row>
    <row r="21" spans="1:3">
      <c r="A21" s="4" t="s">
        <v>38</v>
      </c>
      <c r="B21" s="5" t="n">
        <v>-70187</v>
      </c>
      <c r="C21" s="5" t="n">
        <v>-32659</v>
      </c>
    </row>
    <row r="22" spans="1:3">
      <c r="A22" s="4" t="s">
        <v>41</v>
      </c>
      <c r="B22" s="5" t="n">
        <v>-266914</v>
      </c>
      <c r="C22" s="5" t="n">
        <v>106121</v>
      </c>
    </row>
    <row r="23" spans="1:3">
      <c r="A23" s="4" t="s">
        <v>42</v>
      </c>
      <c r="B23" s="5" t="n">
        <v>348345</v>
      </c>
      <c r="C23" s="5" t="n">
        <v>-3631</v>
      </c>
    </row>
    <row r="24" spans="1:3">
      <c r="A24" s="4" t="s">
        <v>49</v>
      </c>
      <c r="B24" s="7" t="n">
        <v>-47479</v>
      </c>
      <c r="C24" s="5" t="n">
        <v>-138584</v>
      </c>
    </row>
    <row r="25" spans="1:3">
      <c r="A25" s="4" t="s">
        <v>141</v>
      </c>
      <c r="C25" s="5" t="n">
        <v>-2715</v>
      </c>
    </row>
    <row r="26" spans="1:3">
      <c r="A26" s="4" t="s">
        <v>142</v>
      </c>
      <c r="B26" s="7" t="n">
        <v>-3795239</v>
      </c>
      <c r="C26" s="7" t="n">
        <v>-2756588</v>
      </c>
    </row>
    <row r="27" spans="1:3">
      <c r="A27" s="3" t="s">
        <v>143</v>
      </c>
    </row>
    <row r="28" spans="1:3">
      <c r="A28" s="4" t="s">
        <v>144</v>
      </c>
      <c r="B28" s="5" t="n">
        <v>136468</v>
      </c>
    </row>
    <row r="29" spans="1:3">
      <c r="A29" s="4" t="s">
        <v>145</v>
      </c>
      <c r="B29" s="5" t="n">
        <v>467095</v>
      </c>
    </row>
    <row r="30" spans="1:3">
      <c r="A30" s="4" t="s">
        <v>146</v>
      </c>
      <c r="B30" s="5" t="n">
        <v>-155219</v>
      </c>
      <c r="C30" s="7" t="n">
        <v>-5846</v>
      </c>
    </row>
    <row r="31" spans="1:3">
      <c r="A31" s="4" t="s">
        <v>147</v>
      </c>
      <c r="B31" s="5" t="n">
        <v>448344</v>
      </c>
      <c r="C31" s="7" t="n">
        <v>-5846</v>
      </c>
    </row>
    <row r="32" spans="1:3">
      <c r="A32" s="3" t="s">
        <v>148</v>
      </c>
    </row>
    <row r="33" spans="1:3">
      <c r="A33" s="4" t="s">
        <v>149</v>
      </c>
      <c r="B33" s="5" t="n">
        <v>2941960</v>
      </c>
    </row>
    <row r="34" spans="1:3">
      <c r="A34" s="4" t="s">
        <v>150</v>
      </c>
      <c r="B34" s="5" t="n">
        <v>-196250</v>
      </c>
      <c r="C34" s="7" t="n">
        <v>-109104</v>
      </c>
    </row>
    <row r="35" spans="1:3">
      <c r="A35" s="4" t="s">
        <v>151</v>
      </c>
      <c r="B35" s="5" t="n">
        <v>1662500</v>
      </c>
    </row>
    <row r="36" spans="1:3">
      <c r="A36" s="4" t="s">
        <v>152</v>
      </c>
      <c r="B36" s="5" t="n">
        <v>-495981</v>
      </c>
      <c r="C36" s="7" t="n">
        <v>-369230</v>
      </c>
    </row>
    <row r="37" spans="1:3">
      <c r="A37" s="4" t="s">
        <v>153</v>
      </c>
      <c r="B37" s="5" t="n">
        <v>-16438</v>
      </c>
    </row>
    <row r="38" spans="1:3">
      <c r="A38" s="4" t="s">
        <v>154</v>
      </c>
      <c r="B38" s="5" t="n">
        <v>350000</v>
      </c>
    </row>
    <row r="39" spans="1:3">
      <c r="A39" s="4" t="s">
        <v>155</v>
      </c>
      <c r="B39" s="5" t="n">
        <v>4245791</v>
      </c>
      <c r="C39" s="7" t="n">
        <v>-478334</v>
      </c>
    </row>
    <row r="40" spans="1:3">
      <c r="A40" s="4" t="s">
        <v>156</v>
      </c>
      <c r="B40" s="5" t="n">
        <v>898896</v>
      </c>
      <c r="C40" s="5" t="n">
        <v>-3240768</v>
      </c>
    </row>
    <row r="41" spans="1:3">
      <c r="A41" s="4" t="s">
        <v>157</v>
      </c>
      <c r="B41" s="5" t="n">
        <v>471194</v>
      </c>
      <c r="C41" s="5" t="n">
        <v>6570215</v>
      </c>
    </row>
    <row r="42" spans="1:3">
      <c r="A42" s="4" t="s">
        <v>158</v>
      </c>
      <c r="B42" s="5" t="n">
        <v>1370090</v>
      </c>
      <c r="C42" s="5" t="n">
        <v>3329447</v>
      </c>
    </row>
    <row r="43" spans="1:3">
      <c r="A43" s="3" t="s">
        <v>159</v>
      </c>
    </row>
    <row r="44" spans="1:3">
      <c r="A44" s="4" t="s">
        <v>160</v>
      </c>
      <c r="B44" s="5" t="n">
        <v>43626</v>
      </c>
      <c r="C44" s="7" t="n">
        <v>59077</v>
      </c>
    </row>
    <row r="45" spans="1:3">
      <c r="A45" s="4" t="s">
        <v>161</v>
      </c>
      <c r="B45" s="7" t="n">
        <v>2791</v>
      </c>
    </row>
    <row r="46" spans="1:3">
      <c r="A46" s="3" t="s">
        <v>162</v>
      </c>
    </row>
    <row r="47" spans="1:3">
      <c r="A47" s="4" t="s">
        <v>163</v>
      </c>
      <c r="C47" s="7" t="n">
        <v>143</v>
      </c>
    </row>
    <row r="48" spans="1:3">
      <c r="A48" s="4" t="s">
        <v>164</v>
      </c>
      <c r="B48" s="7" t="n">
        <v>248359</v>
      </c>
    </row>
    <row r="49" spans="1:3">
      <c r="A49" s="4" t="s">
        <v>165</v>
      </c>
      <c r="B49" s="5" t="n">
        <v>87500</v>
      </c>
    </row>
    <row r="50" spans="1:3">
      <c r="A50" s="4" t="s">
        <v>166</v>
      </c>
      <c r="B50" s="5" t="n">
        <v>87779</v>
      </c>
    </row>
    <row r="51" spans="1:3">
      <c r="A51" s="4" t="s">
        <v>114</v>
      </c>
      <c r="B51" s="5" t="n">
        <v>354029</v>
      </c>
    </row>
    <row r="52" spans="1:3">
      <c r="A52" s="4" t="s">
        <v>167</v>
      </c>
      <c r="B52" s="5" t="n">
        <v>30</v>
      </c>
    </row>
    <row r="53" spans="1:3">
      <c r="A53" s="4" t="s">
        <v>168</v>
      </c>
      <c r="B53" s="5" t="n">
        <v>292</v>
      </c>
    </row>
    <row r="54" spans="1:3">
      <c r="A54" s="3" t="s">
        <v>169</v>
      </c>
    </row>
    <row r="55" spans="1:3">
      <c r="A55" s="4" t="s">
        <v>27</v>
      </c>
      <c r="B55" s="5" t="n">
        <v>136468</v>
      </c>
    </row>
    <row r="56" spans="1:3">
      <c r="A56" s="4" t="s">
        <v>140</v>
      </c>
      <c r="B56" s="5" t="n">
        <v>81256</v>
      </c>
    </row>
    <row r="57" spans="1:3">
      <c r="A57" s="4" t="s">
        <v>170</v>
      </c>
      <c r="B57" s="5" t="n">
        <v>201141</v>
      </c>
    </row>
    <row r="58" spans="1:3">
      <c r="A58" s="4" t="s">
        <v>171</v>
      </c>
      <c r="B58" s="5" t="n">
        <v>28021</v>
      </c>
    </row>
    <row r="59" spans="1:3">
      <c r="A59" s="4" t="s">
        <v>172</v>
      </c>
      <c r="B59" s="5" t="n">
        <v>981558</v>
      </c>
    </row>
    <row r="60" spans="1:3">
      <c r="A60" s="4" t="s">
        <v>173</v>
      </c>
      <c r="B60" s="5" t="n">
        <v>206668</v>
      </c>
    </row>
    <row r="61" spans="1:3">
      <c r="A61" s="4" t="s">
        <v>174</v>
      </c>
      <c r="B61" s="5" t="n">
        <v>-779782</v>
      </c>
    </row>
    <row r="62" spans="1:3">
      <c r="A62" s="4" t="s">
        <v>51</v>
      </c>
      <c r="B62" s="5" t="n">
        <v>-49638</v>
      </c>
    </row>
    <row r="63" spans="1:3">
      <c r="A63" s="4" t="s">
        <v>175</v>
      </c>
      <c r="B63" s="5" t="n">
        <v>-512377</v>
      </c>
    </row>
    <row r="64" spans="1:3">
      <c r="A64" s="4" t="s">
        <v>46</v>
      </c>
      <c r="B64" s="5" t="n">
        <v>-1000000</v>
      </c>
    </row>
    <row r="65" spans="1:3">
      <c r="A65" s="4" t="s">
        <v>176</v>
      </c>
      <c r="B65" s="5" t="n">
        <v>-706685</v>
      </c>
    </row>
    <row r="66" spans="1:3">
      <c r="A66" s="3" t="s">
        <v>177</v>
      </c>
    </row>
    <row r="67" spans="1:3">
      <c r="A67" s="4" t="s">
        <v>178</v>
      </c>
      <c r="B67" s="5" t="n">
        <v>17028399</v>
      </c>
    </row>
    <row r="68" spans="1:3">
      <c r="A68" s="4" t="s">
        <v>179</v>
      </c>
      <c r="B68" s="5" t="n">
        <v>706685</v>
      </c>
    </row>
    <row r="69" spans="1:3">
      <c r="A69" s="4" t="s">
        <v>180</v>
      </c>
      <c r="B69" s="5" t="n">
        <v>17735084</v>
      </c>
    </row>
    <row r="70" spans="1:3">
      <c r="A70" s="4" t="s">
        <v>181</v>
      </c>
      <c r="B70" s="5" t="n">
        <v>17735084</v>
      </c>
    </row>
    <row r="71" spans="1:3">
      <c r="A71" s="4" t="s">
        <v>182</v>
      </c>
      <c r="B71" s="5" t="n">
        <v>15654484</v>
      </c>
    </row>
    <row r="72" spans="1:3">
      <c r="A72" s="4" t="s">
        <v>183</v>
      </c>
      <c r="B72" s="7" t="n">
        <v>2080600</v>
      </c>
    </row>
    <row r="73" spans="1:3">
      <c r="A73" s="4" t="s">
        <v>1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185</v>
      </c>
      <c r="B1" s="2" t="s">
        <v>1</v>
      </c>
    </row>
    <row r="2" spans="1:3">
      <c r="B2" s="2" t="s">
        <v>2</v>
      </c>
      <c r="C2" s="2" t="s">
        <v>80</v>
      </c>
    </row>
    <row r="3" spans="1:3">
      <c r="A3" s="3" t="s">
        <v>186</v>
      </c>
    </row>
    <row r="4" spans="1:3">
      <c r="A4" s="4" t="s">
        <v>187</v>
      </c>
      <c r="B4" s="7" t="n">
        <v>54623</v>
      </c>
      <c r="C4" s="7" t="n">
        <v>546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Basis Of Presenta</vt:lpstr>
      <vt:lpstr>Summary of Certain Significant </vt:lpstr>
      <vt:lpstr>Merger With Vaporin, Inc.</vt:lpstr>
      <vt:lpstr>Accrued Expenses</vt:lpstr>
      <vt:lpstr>Notes Payable and Receivable</vt:lpstr>
      <vt:lpstr>Stockholders' Equity</vt:lpstr>
      <vt:lpstr>Fair Value Measurements</vt:lpstr>
      <vt:lpstr>Commitments and Contingencies</vt:lpstr>
      <vt:lpstr>Subsequent Events</vt:lpstr>
      <vt:lpstr>Summary of Certain Significan17</vt:lpstr>
      <vt:lpstr>Summary Of Certain Significan18</vt:lpstr>
      <vt:lpstr>Merger With Vaporin, Inc. (Tabl</vt:lpstr>
      <vt:lpstr>Accrued Expenses (Tables)</vt:lpstr>
      <vt:lpstr>Stockholders' Equity (Tables)</vt:lpstr>
      <vt:lpstr>Fair Value Measurements (Tables</vt:lpstr>
      <vt:lpstr>Commitments and Contingencies (</vt:lpstr>
      <vt:lpstr>Organization, Basis of Presen24</vt:lpstr>
      <vt:lpstr>Summary of Certain Significan25</vt:lpstr>
      <vt:lpstr>Summary of Certain Significan26</vt:lpstr>
      <vt:lpstr>Merger With Vaporin Inc (Detail</vt:lpstr>
      <vt:lpstr>Merger With Vaporin, Inc. - Sch</vt:lpstr>
      <vt:lpstr>Merger With Vaporin, Inc. - S29</vt:lpstr>
      <vt:lpstr>Merger With Vaporin Inc - Sched</vt:lpstr>
      <vt:lpstr>Accrued Expenses - Schedule of </vt:lpstr>
      <vt:lpstr>Notes Payable and Receivable (D</vt:lpstr>
      <vt:lpstr>Stockholders' Equity (Details N</vt:lpstr>
      <vt:lpstr>Stockholders' Equity - Summary </vt:lpstr>
      <vt:lpstr>Stockholders' Equity - Summar35</vt:lpstr>
      <vt:lpstr>Stockholders' Equity - Summar36</vt:lpstr>
      <vt:lpstr>Stockholders' Equity - Reconcil</vt:lpstr>
      <vt:lpstr>Fair Value Measurements - Summa</vt:lpstr>
      <vt:lpstr>Fair Value Measurements - Sum39</vt:lpstr>
      <vt:lpstr>Fair Value Measurements - Sum40</vt:lpstr>
      <vt:lpstr>Commitments and Contingencies41</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16:36Z</dcterms:created>
  <dcterms:modified xmlns:dcterms="http://purl.org/dc/terms/" xmlns:xsi="http://www.w3.org/2001/XMLSchema-instance" xsi:type="dcterms:W3CDTF">2015-08-14T19:16:36Z</dcterms:modified>
  <dc:title xmlns:dc="http://purl.org/dc/elements/1.1/">Untitled</dc:title>
  <dc:description xmlns:dc="http://purl.org/dc/elements/1.1/"/>
  <dc:subject xmlns:dc="http://purl.org/dc/elements/1.1/"/>
  <cp:keywords/>
  <cp:category/>
</cp:coreProperties>
</file>